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earch Collaboration and Lice"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Incentive Unit Plans" sheetId="15" state="visible" r:id="rId15"/>
    <sheet xmlns:r="http://schemas.openxmlformats.org/officeDocument/2006/relationships" name="Income Taxes" sheetId="16" state="visible" r:id="rId16"/>
    <sheet xmlns:r="http://schemas.openxmlformats.org/officeDocument/2006/relationships" name="Net Loss Per Common Share_Unit"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Research Collaboration and Li_2" sheetId="20" state="visible" r:id="rId20"/>
    <sheet xmlns:r="http://schemas.openxmlformats.org/officeDocument/2006/relationships" name="Fair Value Measurements (Tables" sheetId="21" state="visible" r:id="rId21"/>
    <sheet xmlns:r="http://schemas.openxmlformats.org/officeDocument/2006/relationships" name="Property, Equipment and Lease_2"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Incentive Equity Plans (Tables)" sheetId="25" state="visible" r:id="rId25"/>
    <sheet xmlns:r="http://schemas.openxmlformats.org/officeDocument/2006/relationships" name="Net Loss Per Common Share_Unit " sheetId="26" state="visible" r:id="rId26"/>
    <sheet xmlns:r="http://schemas.openxmlformats.org/officeDocument/2006/relationships" name="Nature of Business - Additional" sheetId="27" state="visible" r:id="rId27"/>
    <sheet xmlns:r="http://schemas.openxmlformats.org/officeDocument/2006/relationships" name="Research Collaboration and Li_3" sheetId="28" state="visible" r:id="rId28"/>
    <sheet xmlns:r="http://schemas.openxmlformats.org/officeDocument/2006/relationships" name="Research Collaboration and Li_4" sheetId="29" state="visible" r:id="rId29"/>
    <sheet xmlns:r="http://schemas.openxmlformats.org/officeDocument/2006/relationships" name="Research Collaboration and Li_5" sheetId="30" state="visible" r:id="rId30"/>
    <sheet xmlns:r="http://schemas.openxmlformats.org/officeDocument/2006/relationships" name="Research Collaboration and Li_6" sheetId="31" state="visible" r:id="rId31"/>
    <sheet xmlns:r="http://schemas.openxmlformats.org/officeDocument/2006/relationships" name="Fair Value Measurements - Summa" sheetId="32" state="visible" r:id="rId32"/>
    <sheet xmlns:r="http://schemas.openxmlformats.org/officeDocument/2006/relationships" name="Fair Value Measurements - Sched" sheetId="33" state="visible" r:id="rId33"/>
    <sheet xmlns:r="http://schemas.openxmlformats.org/officeDocument/2006/relationships" name="Fair Value Measurements - Sum_2" sheetId="34" state="visible" r:id="rId34"/>
    <sheet xmlns:r="http://schemas.openxmlformats.org/officeDocument/2006/relationships" name="Property, Equipment and Lease_3" sheetId="35" state="visible" r:id="rId35"/>
    <sheet xmlns:r="http://schemas.openxmlformats.org/officeDocument/2006/relationships" name="Property, Equipment and Lease_4" sheetId="36" state="visible" r:id="rId36"/>
    <sheet xmlns:r="http://schemas.openxmlformats.org/officeDocument/2006/relationships" name="Accrued Expenses - Components o" sheetId="37" state="visible" r:id="rId37"/>
    <sheet xmlns:r="http://schemas.openxmlformats.org/officeDocument/2006/relationships" name="Long-Term Debt - Additional Inf" sheetId="38" state="visible" r:id="rId38"/>
    <sheet xmlns:r="http://schemas.openxmlformats.org/officeDocument/2006/relationships" name="Long-Term Debt - Schedule of As" sheetId="39" state="visible" r:id="rId39"/>
    <sheet xmlns:r="http://schemas.openxmlformats.org/officeDocument/2006/relationships" name="Long-Term Debt - Schedule of An" sheetId="40" state="visible" r:id="rId40"/>
    <sheet xmlns:r="http://schemas.openxmlformats.org/officeDocument/2006/relationships" name="Incentive Equity Plans - Additi" sheetId="41" state="visible" r:id="rId41"/>
    <sheet xmlns:r="http://schemas.openxmlformats.org/officeDocument/2006/relationships" name="Incentive Equity Plans - Schedu" sheetId="42" state="visible" r:id="rId42"/>
    <sheet xmlns:r="http://schemas.openxmlformats.org/officeDocument/2006/relationships" name="Incentive Equity Plans - Summar" sheetId="43" state="visible" r:id="rId43"/>
    <sheet xmlns:r="http://schemas.openxmlformats.org/officeDocument/2006/relationships" name="Incentive Equity Plans - Summ_2" sheetId="44" state="visible" r:id="rId44"/>
    <sheet xmlns:r="http://schemas.openxmlformats.org/officeDocument/2006/relationships" name="Incentive Equity Plans - Summ_3" sheetId="45" state="visible" r:id="rId45"/>
    <sheet xmlns:r="http://schemas.openxmlformats.org/officeDocument/2006/relationships" name="Income Taxes - Additional Infor" sheetId="46" state="visible" r:id="rId46"/>
    <sheet xmlns:r="http://schemas.openxmlformats.org/officeDocument/2006/relationships" name="Net Loss Per Common Share_Uni_2" sheetId="47" state="visible" r:id="rId47"/>
    <sheet xmlns:r="http://schemas.openxmlformats.org/officeDocument/2006/relationships" name="Net Loss Per Common Share_Uni_3" sheetId="48" state="visible" r:id="rId48"/>
    <sheet xmlns:r="http://schemas.openxmlformats.org/officeDocument/2006/relationships" name="Related Parties - Additional In" sheetId="49" state="visible" r:id="rId49"/>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RVN</t>
  </si>
  <si>
    <t>Entity Registrant Name</t>
  </si>
  <si>
    <t>ARVINA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7</t>
  </si>
  <si>
    <t>Current assets:</t>
  </si>
  <si>
    <t>Cash and cash equivalents</t>
  </si>
  <si>
    <t>Marketable securities</t>
  </si>
  <si>
    <t>Account receivable</t>
  </si>
  <si>
    <t>Other receivable</t>
  </si>
  <si>
    <t>Prepaid expenses and other current assets</t>
  </si>
  <si>
    <t>Total current assets</t>
  </si>
  <si>
    <t>Property, equipment and leasehold improvements, net</t>
  </si>
  <si>
    <t>Other assets</t>
  </si>
  <si>
    <t>Total assets</t>
  </si>
  <si>
    <t>Current liabilities:</t>
  </si>
  <si>
    <t>Accounts payable</t>
  </si>
  <si>
    <t>Accrued expenses</t>
  </si>
  <si>
    <t>Deferred revenue</t>
  </si>
  <si>
    <t>Current portion of long-term debt</t>
  </si>
  <si>
    <t>Total current liabilities</t>
  </si>
  <si>
    <t>Long term debt, net of current portion</t>
  </si>
  <si>
    <t>Preferred unit warrant liability</t>
  </si>
  <si>
    <t>Total liabilities</t>
  </si>
  <si>
    <t>Commitments and Contingencies</t>
  </si>
  <si>
    <t xml:space="preserve"> </t>
  </si>
  <si>
    <t>Stockholders’/Members’ equity:</t>
  </si>
  <si>
    <t>Common stock, $0.001 par value; 3,683,639 shares issued and outstanding as of September 30, 2018</t>
  </si>
  <si>
    <t>Accumulated deficit</t>
  </si>
  <si>
    <t>Additional paid-in capital</t>
  </si>
  <si>
    <t>Accumulated other comprehensive loss</t>
  </si>
  <si>
    <t>Total members’/stockholders’ equity</t>
  </si>
  <si>
    <t>Total liabilities and members’/stockholders’ equity</t>
  </si>
  <si>
    <t>Series A Redeemable Convertible Preferred Units</t>
  </si>
  <si>
    <t>Redeemable convertible preferred units/stock</t>
  </si>
  <si>
    <t>Series B Redeemable Convertible Preferred Units</t>
  </si>
  <si>
    <t>Series A Redeemable Convertible Preferred Stock</t>
  </si>
  <si>
    <t>Series B Redeemable Convertible Preferred Stock</t>
  </si>
  <si>
    <t>Series C Redeemable Convertible Preferred Stock</t>
  </si>
  <si>
    <t>Common Units</t>
  </si>
  <si>
    <t>Common and Incentive units</t>
  </si>
  <si>
    <t>Incentive Units</t>
  </si>
  <si>
    <t>Condensed Consolidated Balance Sheets (unaudited) (Parenthetical) - $ / shares</t>
  </si>
  <si>
    <t>Common units, par value</t>
  </si>
  <si>
    <t>Common units, issued</t>
  </si>
  <si>
    <t>Common units, outstanding</t>
  </si>
  <si>
    <t>Incentive units, par value</t>
  </si>
  <si>
    <t>Incentive units, issued</t>
  </si>
  <si>
    <t>Common stock, par value</t>
  </si>
  <si>
    <t>Common stock, shares, issued</t>
  </si>
  <si>
    <t>Common stock, shares, outstanding</t>
  </si>
  <si>
    <t>Redeemable convertible preferred units/stock, par value</t>
  </si>
  <si>
    <t>Redeemable convertible preferred units/stock, issued</t>
  </si>
  <si>
    <t>Redeemable convertible preferred units/stock, outstanding</t>
  </si>
  <si>
    <t>Condensed Consolidated Statements of Operations (unaudited) - USD ($)</t>
  </si>
  <si>
    <t>3 Months Ended</t>
  </si>
  <si>
    <t>Sep. 30, 2017</t>
  </si>
  <si>
    <t>Income Statement [Abstract]</t>
  </si>
  <si>
    <t>Revenue</t>
  </si>
  <si>
    <t>Operating expenses:</t>
  </si>
  <si>
    <t>Research and development</t>
  </si>
  <si>
    <t>General and administrative</t>
  </si>
  <si>
    <t>Total operating expenses</t>
  </si>
  <si>
    <t>Loss from operations</t>
  </si>
  <si>
    <t>Other income (expenses)</t>
  </si>
  <si>
    <t>Other income, net</t>
  </si>
  <si>
    <t>Change in fair value of preferred unit warrant</t>
  </si>
  <si>
    <t>Interest income</t>
  </si>
  <si>
    <t>Interest expense</t>
  </si>
  <si>
    <t>Total other income</t>
  </si>
  <si>
    <t>Loss before income taxes</t>
  </si>
  <si>
    <t>Benefit from income taxes</t>
  </si>
  <si>
    <t>Net loss</t>
  </si>
  <si>
    <t>Change in fair value of redeemable convertible preferred stock/units</t>
  </si>
  <si>
    <t>Net loss attributable to common shares/units</t>
  </si>
  <si>
    <t>Net loss per common share/unit, basic and diluted</t>
  </si>
  <si>
    <t>Weighted average common shares/units outstanding, basic and diluted</t>
  </si>
  <si>
    <t>Condensed Consolidated Statements of Comprehensive Loss (unaudited) - USD ($)</t>
  </si>
  <si>
    <t>Statement Of Income And Comprehensive Income [Abstract]</t>
  </si>
  <si>
    <t>Other comprehensive loss:</t>
  </si>
  <si>
    <t>Unrealized gain (loss) on available-for-sale securities</t>
  </si>
  <si>
    <t>Comprehensive loss</t>
  </si>
  <si>
    <t>Condensed Consolidated Statements of Redeemable Convertible Preferred Units/Shares and Changes in Members'/Stockholders' Equity (unaudited) - USD ($)</t>
  </si>
  <si>
    <t>Total</t>
  </si>
  <si>
    <t>Accumulated Deficit</t>
  </si>
  <si>
    <t>Additional Paid-in Capital</t>
  </si>
  <si>
    <t>Accumulated Other Comprehensive Income</t>
  </si>
  <si>
    <t>Series C Redeemable Convertible Preferred Units</t>
  </si>
  <si>
    <t>Common UnitsMember Units</t>
  </si>
  <si>
    <t>Common Shares</t>
  </si>
  <si>
    <t>Series A,B and C Convertible Preferred Shares</t>
  </si>
  <si>
    <t>Incentive UnitsMember Units</t>
  </si>
  <si>
    <t>Balance at Dec. 31, 2016</t>
  </si>
  <si>
    <t>Balance, Units/Shares at Dec. 31, 2016</t>
  </si>
  <si>
    <t>Incentive unit-based compensation</t>
  </si>
  <si>
    <t>Incentive unit-based compensation, Units/Shares</t>
  </si>
  <si>
    <t>Balance at Sep. 30, 2017</t>
  </si>
  <si>
    <t>Balance, Units/Shares at Sep. 30, 2017</t>
  </si>
  <si>
    <t>Balance at Dec. 31, 2017</t>
  </si>
  <si>
    <t>Balance, Units/Shares at Dec. 31, 2017</t>
  </si>
  <si>
    <t>Exercise of Series A redeemable convertible preferred warrant</t>
  </si>
  <si>
    <t>Exercise of Series A redeemable convertible preferred warrant, Units</t>
  </si>
  <si>
    <t>Issuance of Series C redeemable convertible preferred units</t>
  </si>
  <si>
    <t>Issuance of Series C redeemable convertible preferred units, Units</t>
  </si>
  <si>
    <t>Change in redemption value of redeemable convertible preferred units</t>
  </si>
  <si>
    <t>Conversion of redeemable convertible preferred units to redeemable convertible preferred shares</t>
  </si>
  <si>
    <t>Conversion of redeemable convertible preferred units to redeemable convertible preferred shares, Units/Shares</t>
  </si>
  <si>
    <t>Conversion of common and incentive units to common and restricted stock</t>
  </si>
  <si>
    <t>Conversion of common and incentive units to common and restricted stock, Units/Shares</t>
  </si>
  <si>
    <t>Balance at Sep. 30, 2018</t>
  </si>
  <si>
    <t>Balance, Units/Shares at Sep. 30, 2018</t>
  </si>
  <si>
    <t>Balance, Units at Sep. 30, 2018</t>
  </si>
  <si>
    <t>Condensed Consolidated Statements of Cash Flows (unaudited) - USD ($)</t>
  </si>
  <si>
    <t>Cash flows from operating activities:</t>
  </si>
  <si>
    <t>Adjustments to reconcile net loss to net cash used in operating activities:</t>
  </si>
  <si>
    <t>Amortization of debt discount</t>
  </si>
  <si>
    <t>Change in fair value of preferred unit warrant liability</t>
  </si>
  <si>
    <t>Depreciation and amortization</t>
  </si>
  <si>
    <t>Net accretion of bond discounts/premiums</t>
  </si>
  <si>
    <t>Non-cash compensation</t>
  </si>
  <si>
    <t>Changes in operating assets and liabilities:</t>
  </si>
  <si>
    <t>Net cash used in operating activities</t>
  </si>
  <si>
    <t>Cash flows from investing activities:</t>
  </si>
  <si>
    <t>Purchase of marketable securities</t>
  </si>
  <si>
    <t>Maturities of marketable securities</t>
  </si>
  <si>
    <t>Sales of marketable securities</t>
  </si>
  <si>
    <t>Purchase of property, equipment and leasehold improvements</t>
  </si>
  <si>
    <t>Net cash provided by (used in) investing activities</t>
  </si>
  <si>
    <t>Cash flows from financing activities:</t>
  </si>
  <si>
    <t>Repayments of long term debt</t>
  </si>
  <si>
    <t>Proceeds from long term debt</t>
  </si>
  <si>
    <t>Proceeds from sale of redeemable convertible preferred units</t>
  </si>
  <si>
    <t>Proceeds from exercise of redeemable convertible preferred warrant</t>
  </si>
  <si>
    <t>Net cash provided by (used in) financing activities</t>
  </si>
  <si>
    <t>Net decrease in cash and cash equivalents</t>
  </si>
  <si>
    <t>Cash and cash equivalents, beginning of the period</t>
  </si>
  <si>
    <t>Cash and cash equivalents, end of the period</t>
  </si>
  <si>
    <t>Supplemental disclosure of cash flow information:</t>
  </si>
  <si>
    <t>Purchases of property, equipment and leasehold improvements unpaid at period end</t>
  </si>
  <si>
    <t>Deferred offering costs included in accrued expenses</t>
  </si>
  <si>
    <t>Cash paid for interest</t>
  </si>
  <si>
    <t>Nature of Business</t>
  </si>
  <si>
    <t>Organization Consolidation And Presentation Of Financial Statements [Abstract]</t>
  </si>
  <si>
    <t>1. Nature of Business Arvinas, Inc. (Arvinas) has five wholly owned subsidiaries, Arvinas Operations, Inc., Arvinas Androgen Receptor, Inc., Arvinas Estrogen Receptor, Inc., Arvinas BRD4, Inc. and Arvinas Winchester, Inc. (collectively, the Company). The Company is a biopharmaceutical company dedicated to improving the lives of patients suffering from debilitating and life-threatening diseases throughout the discovery, development and commercialization of therapies to degrade disease-causing proteins. The Company expects to incur additional operating losses and negative operating cash flows for the foreseeable future. On October 1, 2018, the Company completed an initial public offering (IPO) in which the Company issued and sold 7,500,000 shares The Company’s Board of Managers approved a one-for-3.25 reverse stock split of its issued and outstanding shares of common units and a proportional adjustment to the existing conversion ratios for the Company’s Series A, Series B, and Series C preferred units effective as of September 14, 2018. Accordingly, all share/unit and per share/unit amounts for all periods presented in the accompanying financial statements and notes thereto have been retroactively adjusted, where applicable, to reflect this reverse unit split and adjustment of the preferred unit conversion ratios. Immediately prior to the effectiveness of the registration statement on September 26, 2018, the Company converted from a Delaware limited liability company to a Delaware corporation. Pursuant to the plan of conversion, each outstanding Series A, Series B, and Series C preferred units converted into an equal number of shares of Series A, Series B, and Series C preferred stock, each outstanding common unit converted into a share of common stock and each outstanding incentive unit converted into a number of shares of common stock and restricted stock based on a conversion price determined by the board of directors. The Company issued 1,786,095 shares of common stock and 1,268,923 shares of restricted stock. On October 1, 2018, all of the outstanding shares of convertible preferred stock automatically converted into 19,697,928 shares of common stock at the applicable conversion ratio then in effect. Subsequent to the closing of the IPO, there were no shares of preferred stock outstanding. The financial statements as of September 30, 2018, including share and per share amounts, do not give effect to the IPO, as it closed on October 1, 2018.</t>
  </si>
  <si>
    <t>Summary of Significant Accounting Policies</t>
  </si>
  <si>
    <t>Accounting Policies [Abstract]</t>
  </si>
  <si>
    <t xml:space="preserve">2. Summary of Significant Accounting Policies Unaudited Interim Financial Statements The accompanying condensed consolidated financial statements are unaudited and have been prepared by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 ended December 31, 2017 included in the Company’s final prospectus for its IPO, filed pursuant to Rule 424(b) under the Securities Exchange Act of 1933, as amended, with the Securities Exchange Commission on September 27, 2018 (the Prospectus). The condensed consolidated financial statements, in the opinion of management, reflect all normal and recurring adjustments necessary for a fair statement of the Company’s financial position and results of operations. Recently Issued Accounting Pronouncements In February 2016, the FASB issued ASU No. 2016-02, Leases During the nine months ended September 30, 2018, there were no changes to the Company’s significant accounting policies as described in Note 2 to the financial statements included in the Company’s consolidated financial statements as of December 31, 2017 and 2016 and for the years then ended included in the Prospectus. </t>
  </si>
  <si>
    <t>Research Collaboration and License Agreements</t>
  </si>
  <si>
    <t>Research Collaboration And License Agreements [Abstract]</t>
  </si>
  <si>
    <t>3. Research Collaboration and License Agreements In December 2017, the Company entered into a Research Collaboration and License Agreement with Pfizer, Inc. (the Pfizer Agreement) Under the terms of the Pfizer Agreement, the Company received an upfront non-refundable payment and certain additional payments totaling $28.0 million in the nine months ended September 30, 2018 in exchange for use of the Company’s technology license and to fund Pfizer-related research as defined within the agreement. These payments are being recognized as revenue over the total estimated period of performance. The Company is also eligible to receive up to an additional $37.5 million in non-refundable option payments if Pfizer exercises its options for all targets under the agreement. The Company is also entitled to receive up to $225 million in development milestone payments and up to $550 million in sales-based milestone payments for all designated targets under the Pfizer Agreement, as well as tiered royalties based on sales. In September 2015, the Company entered into an Option and License Agreement with Genentech, Inc. and F. Hoffman-La Roche Ltd. (the Genentech Agreement). During 2015, the Company received an upfront non-refundable payment of $11.0 million in exchange for use of the Company’s technology license and to fund Genentech-related research as defined within the Genentech agreement. In November 2017, the Company entered into an Amended and Restated Option, License, and Collaboration Agreement with Genentech, Inc. and F. Hoffman-La Roche Ltd. (the Genentech Modification), amending the Genentech Agreement. Under the Genentech Modification, the Company received additional upfront non-refundable payments of $34.5 million to fund Genentech-related research and Genentech has the right to designate up to ten targets. The Company is eligible to receive up to $27.5 million in additional expansion target payments if Genentech exercises its options on all remaining targets.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s based on sales thresholds as well as tiered royalties based on sales. In April 2015, the Company entered into a Research Collaboration and License Agreement with Merck Sharp &amp; Dohme Corp. (the Merck Agreement). During 2015, the Company received an upfront non-refundable payment of $7 million, which is being recognized as revenue over the total estimated period of performance, in exchange for use of the Company’s technology license. The Merck Agreement also provided for research program funding to support Merck-related research. The Merck Agreement expired in April 2018. Information about contract liabilities is as follows:
September 30,
December 31,
2018
2017
Contract liabilities
$
54,215,006
$
62,098,761
Revenues recognized in the period from:
Amounts included in deferred revenue in previous periods
$
10,354,342
$
6,600,000
Changes in deferred revenue from December 31, 2017 to September 30, 2018 were due to billings of $3.0 million under the Pfizer Agreement and $10.9 million of revenue recognized on the research collaboration and license agreements. The aggregate amount of the transaction price allocated to performance obligations that are unsatisfied as of September 30, 2018 was $54.2 million, which is expected to be recognized as revenue in years ending:
December 31
Remainder of 2018
$
3.4
2019
13.5
2020
13.5
2021
13.5
2022
8.6
2023
1.7
$
54.2</t>
  </si>
  <si>
    <t>Fair Value Measurements</t>
  </si>
  <si>
    <t>Fair Value Disclosures [Abstract]</t>
  </si>
  <si>
    <t xml:space="preserve">4. Fair Value Measurements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a government bond which are adjusted to fair value each balance sheet date, based on quoted prices, which are considered Level 2 inputs. The fair value of the preferred unit warrant liability is measured on a recurring basis and is considered a Level 3 instrument in the fair value hierarchy. See Note 7 for the valuation method used and significant assumptions used in the valuation. The following is a summary of the Company’s available-for-sale securities as of September 30, 2018 and December 31, 2017.
September 30, 2018
Gross
Gross
Description
Effective Maturity
Amortized Cost
Unrealized Gains
Unrealized Losses
Fair Value
Corporate bonds
2018-2019
$
82,650,526
—
(46,931
)
$
82,603,595
Government securities
2018
999,562
(292
)
999,270
$
83,650,088
—
(47,223
)
$
83,602,865
December 31, 2017
Gross
Gross
Description
Effective Maturity
Amortized Cost
Unrealized Gains
Unrealized Losses
Fair Value
Corporate bonds
2018
$
8,268,732
—
$
(9,751
)
$
8,258,982
The following tables summarize the fair values and levels within the fair value hierarchy in which the fair value measurements fall for assets and liabilities measured on a recurring basis as of:
September 30, 2018
Description
Level 1
Level 2
Level 3
Total
Assets:
Corporate bonds
$
—
$
82,603,595
$
—
$
82,603,595
Government securities
$
—
$
999,270
$
—
$
999,270
December 31, 2017
Description
Level 1
Level 2
Level 3
Total
Assets:
Corporate bonds
$
—
$
8,258,982
$
—
$
8,258,982
Liabilities:
Preferred unit warrant liability
$
—
$
—
$
50,888
$
50,888
The following table presents the changes in Level 3 instruments measured on a recurring basis for the nine months ended September 30, 2018 and 2017:
Preferred Unit Warrant Liability
September 30,
September 30,
2018
2017
Balance at beginning of period
$
50,888
$
56,759
Change in fair value
193,779
(4,338
)
Exercise of warrant
(244,667
)
—
Balance at end of period
$
—
$
52,421
Fluctuation in the fair value of the Company’s Series A redeemable convertible preferred units is the primary driver for the change in the fair value of the Preferred Unit Warrant liability. As the fair value of the Series A redeemable convertible preferred units increase, the value to the holder of the instrument generally increases. Additionally, unit price volatility is one of the significant unobservable inputs used in the fair value measurement of the Company’s Preferred Unit Warrant liability. Decreases in expected volatility would generally result in a lower fair value measurement. </t>
  </si>
  <si>
    <t>Property, Equipment and Leasehold Improvements</t>
  </si>
  <si>
    <t>Property Plant And Equipment [Abstract]</t>
  </si>
  <si>
    <t xml:space="preserve">5. Property, Equipment and Leasehold Improvements Property, equipment and leasehold improvements consist of the following at:
September 30, 2018
December 31, 2017
Laboratory equipment
$
3,579,854
$
1,952,685
Office equipment
547,328
305,522
Leasehold improvements
730,643
72,294
4,857,825
2,330,501
Less: accumulated depreciation
(1,510,583
)
(1,031,620
)
Property, equipment and leasehold improvements, net
$
3,347,242
$
1,298,881
Depreciation expense totaled $191,547 and $92,147 for the three months ended September 30, 2018 and 2017, respectively, and $483,052 and $246,367 for the nine months ended September 30, 2018 and 2017, respectively. </t>
  </si>
  <si>
    <t>Accrued Expenses</t>
  </si>
  <si>
    <t>Payables And Accruals [Abstract]</t>
  </si>
  <si>
    <t>6. Accrued Expenses Accrued expenses consisted of the following at:
September 30, 2018
December 31, 2017
Employee expenses
$
1,784,061
$
1,047,022
Research and development expenses
1,912,377
1,982,525
Professional fees and other
1,154,708
516,389
$
4,851,146
$
3,545,936</t>
  </si>
  <si>
    <t>Long-Term Debt</t>
  </si>
  <si>
    <t>Debt Disclosure [Abstract]</t>
  </si>
  <si>
    <t xml:space="preserve">7. Long-Term Debt In August 2013, Arvinas, Inc. entered into a Loan Agreement and a Stock Subscription Warrant, with Connecticut Innovations, Inc. (CII). Under the Loan Agreement, the Company can draw up to $750,000 for the purpose of purchasing laboratory equipment, information technology equipment and leasehold improvements. Leasehold improvements are limited to $100,000. Interest on the loan is compounded on a monthly basis at a rate of 7.50% per annum and is required to be paid on a monthly basis beginning on the date of the first draw of funds for 10 months, then with principal payments beginning on June 1, 2015 and payable monthly until the maturity date of July 31, 2019. The Company has the ability to prepay the amount due at any time prior to the maturity date without premium or penalty. The loan is secured by substantially all of the Company’s assets. As of September 30, 2018, and December 31, 2017, the amount outstanding under the Loan Agreement was $214,309 and $343,500, respectively. In connection with the issuance of the loan, and as additional consideration, Arvinas, Inc. granted CII a warrant to purchase 110,116 shares of Arvinas, Inc. Series A Preferred Stock at a purchase price of $0.6811 per share, with a term of 7 years from the date of issuance (CII Series A Preferred Stock Warrant). Effective January 1, 2015, the CII Series A Preferred Stock Warrant was exchanged for a warrant to purchase 110,116 units of the Company’s Series A redeemable convertible preferred units (CII Series A Preferred Unit Warrant). In July 2018, CII exercised the CII Series A Preferred Unit Warrant. The fair value of the CII Series A Preferred Unit Warrant of $61,796 was determined using the Black-Scholes option pricing model and was recorded as a debt discount and is being amortized as non-cash interest expense over the term of the loan. At September 30, 2018 and December 31, 2017, the total unamortized debt discount on the loan totaled $10,299 and $19,569, respectively. Interest expense recorded related to the amortization of the debt discount in each of the nine months ended September 30, 2018 and 2017 was $9,269. The Company evaluated the CII Series A Preferred Unit Warrant issued under authoritative guidance and determined that the CII Series A Preferred Unit Warrant does not meet the conditions to be classified as equity and has classified the CII Series A Preferred Unit Warrant as a liability at fair value on the accompanying condensed consolidated balance sheets. The fair value of the CII Series A Preferred Unit Warrant was determined using the Black-Scholes option pricing model with the following assumptions:
December 31, 2017
Expected volatility
100%
Expected term (years)
2.67
Risk free interest rate
1.91%
Expected dividend yield
0%
Fair value of underlying Series A redeemable convertible preferred units
$
0.98
In January 2014, Arvinas, Inc. entered into an Assistance Agreement with the State of Connecticut (2014 Assistance Agreement). Under the terms of the 2014 Assistance Agreement, the Company could borrow from the State of Connecticut in three separate tranches if it meets minimum financing criteria and creates a minimum number of full time jobs in the State of Connecticut. Each of the three tranches were forgivable if the Company maintained a minimum number of full time jobs in the State of Connecticut for a minimum period at the minimum annual salary as defined in the 2014 Assistance Agreement. The 2014 Assistance Agreement requires that the Company be located in the State of Connecticut through January 2024 with a default penalty of repayment of the full original funding amount of $2.5 million plus liquidated damages of 7.5%. Each of the three tranches was forgiven and, in the period forgiven, the amount forgiven was recorded as a component of other income, as it is reasonably assured that the Company will comply with the location requirement. In June 2018, Arvinas, Inc. entered into an Assistance Agreement with the State of Connecticut (2018 Assistance Agreement) to provide funding for the expansion and renovation of laboratory and office space (Project). Under the terms of the 2018 Assistance Agreement, the Company could borrow from the State of Connecticut a maximum of $2.0 million, provided that the funding does not exceed more than 50% of the total Project costs. In September 2018, the Company borrowed $2.0 million under the 2018 Assistance Agreement, bearing interest at 3.25% per annum and interest payments will be required for the first 60 months from the funding date. Thereafter, the loan begins to fully amortize through month 120, maturing in June 2028. According to the terms of the 2018 Assistance Agreement, up to $1.0 million of the funding can be forgiven if the Company meets certain employment conditions, as defined in the agreement. The Company may also be required to prepay a portion of the loan if the employment conditions are not met. The 2018 Assistance Agreement requires that the Company be located in the State of Connecticut through June 2028 with a default penalty of repayment of the full original funding amount of $2.0 million plus liquidated damages of 7.5% of the total amount of funding received. Anticipated future minimum payments on long-term debt, excluding the discount on debt of $10,299, for the years ending December 31 are:
2018
$
29,706
2019
184,603
Beyond 5 years
2,000,000
Total
$
2,214,309
During the three months ended September 30, 2018 and 2017, interest expense was $12,264 and $12,219, respectively. During the nine months ended September 30, 2018 and 2017, interest expense was $32,804 and $38,905, respectively. </t>
  </si>
  <si>
    <t>Incentive Unit Plans</t>
  </si>
  <si>
    <t>Disclosure Of Compensation Related Costs Sharebased Payments [Abstract]</t>
  </si>
  <si>
    <t>Incentive Equity Plans</t>
  </si>
  <si>
    <t xml:space="preserve">8. Incentive Equity Plans In the Fourth Amendment to the Company’s Incentive Share Plan (the Incentive Plan) adopted in March 2018, the Company was authorized to issue up to an aggregate of 6,199,477 incentive units pursuant to the Incentive Plan. Generally, incentive units were granted at no less than fair value as determined by the board of managers and had vesting periods ranging from one to four years. The Incentive Plan was terminated in September 2018. In September 2018, the Company’s board of directors adopted and the Company’s stockholders approved the 2018 Stock Incentive Plan (the 2018 Plan), which became effective upon the effectiveness of the registration statement on Form S-1 for the Company’s IPO. The number of common shares initially available for issuance under the 2018 Plan is the sum of (1) 4,067,007 shares of common stock; plus (2) the number of shares of common stock (up to 1,277,181) issued in respect of incentive units granted under the Incentive Plan that a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ing December 31, 2019 and continuing to, and including, the fiscal year ending December 31, 2028, equal to the lowest of 4,989,593 shares of the Company’s common stock, 4% of the number of shares of the Company’s common stock outstanding on the first day of the fiscal year and an amount determined by the Company’s board of directors. During the nine months ended September 30, 2018, the Company granted 1,715,368 incentive units to employees and directors under the Incentive Plan. The weighted average fair value of incentive units granted to employees in the nine months ended September 30, 2018 was $4.54 per unit. In September 2018, each outstanding incentive unit was converted into a number of shares of common stock based upon the IPO price. Certain of the shares of common stock issued in respect of incentive units continue to be subject to vesting in accordance with the vesting schedule that was applicable to such incentive units, The Company granted 1,257,826 restricted shares to employees and directors as part of the conversion. The Company also granted 1,744,650 stock options to purchase shares of common stock to employees and directors who were holders of incentive units at the time of the incentive unit conversion and 186,150 in new employee grants. The weighted average fair value of stock options granted to employees and directors in the nine months ended September 30, 2018 was $9.87 per share. During the nine months ended September 30, 2018, the Company recognized compensation expense of $5,195,802 relating to the issuance of employee and director incentive units, and at September 30, 2018, there was approximately $18,900,000 of compensation expense that is expected to be amortized over a weighted average period of approximately three years. In September 2018, in connection with the conversion of the incentive units, the Company The fair value of the incentive common units granted during the nine months ended September 30, 2018 and 2017 was determined using the Black-Scholes option pricing model with the following assumptions:
September 30, 2018
September 30, 2017
Expected volatility
66-71%
75-78%
Expected term (years)
5.6-6.1
1.5-6.1
Risk free interest rate
2.5-2.9%
1.1-2.1%
Expected dividend yield
0
%
0
%
Fair value of underlying common units
$1.08-8.48
$
0.72
The fair value of the underlying common units indicated above was utilized as the exercise price within the Black-Scholes option pricing model. The fair value of the stock options granted during the nine months ended September 30, 2018 was determined using the Black-Scholes option pricing model with the following assumptions:
September 30, 2018
Expected volatility
68
%
Expected term (years)
5.0-10.0
Risk free interest rate
2.9-3.0%
Expected dividend yield
0
%
Exercise price
$
16.00
The following table provides a summary of the incentive unit activity under the Incentive Plan in the nine months ended September 30, 2018. These amounts include incentive units granted to employees, directors and consultants.
Units
Weighted Average Fair Value
Outstanding at December 31, 2017
3,669,963
$
0.45
Granted
1,715,368
$
4.54
Forfeited
(34,982
)
$
4.85
Cancelled
(5,350,349
)
$
1.86
Outstanding at September 30, 2018
—
$
—
The following table provides a summary of the restricted stock grant activity under the Incentive Plan in the nine months ended September 30, 2018. These amounts include restricted stock granted to employees, directors and consultants.
Shares
Weighted Average Grant Date Fair Value Per Share
Unvested restricted stock at December 31, 2017
—
$
—
Granted
1,268,923
$
16.00
Unvested restricted stock at September 30, 2018
1,268,923
$
16.00
The following table provides a summary of the stock option activity under the 2018 Plan in the nine months ended September 30, 2018. These amounts include stock options granted to employees, directors and consultants.
Options
Weighted Average Fair Value
Outstanding at December 31, 2017
—
$
—
Granted
2,181,810
$
10.13
Outstanding at September 30, 2018
2,181,810
$
10.13
Exercisable at September 30, 2018
357,658
$
9.62
The 1,995,660 stock options to purchase shares of common stock to employees, directors, and consultants granted at the time of the incentive unit conversion have the same vesting terms as the profit units that were outstanding in September 2018 before the profit interests were converted into common stock. At the time of issuance of the stock options, 357,658 stock options to purchase shares of common stock became immediately vested, resulting in stock compensation expense of $3,627,507. At September 30, 2018, there were 1,134,055 restricted shares under the Incentive Plan and 1,949,915 stock options under the 2018 Plan that vested and are expected to vest. </t>
  </si>
  <si>
    <t>Income Taxes</t>
  </si>
  <si>
    <t>Income Tax Disclosure [Abstract]</t>
  </si>
  <si>
    <t xml:space="preserve">9. Income Taxes The Company’s effective tax rate was 0.0% for the nine months ended September 30, 2018 and 2017. The primary reconciling items between the federal statutory rate of 21.0% and 34.0% for the nine months ended September 30, 2018 and 2017, respectively, and the Company’s overall effective tax rate of 0.0% was the effect of the valuation allowance recorded against the full amount of its net deferred tax assets.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is subject to tax in the U.S. Federal jurisdiction and the states of Connecticut and Massachusetts. The Company pays franchise tax in the states mentioned above due to its loss position. As a result, there is no state income tax provision recorded for the nine months ended September 30, 2018 and 2017. </t>
  </si>
  <si>
    <t>Net Loss Per Common Share/Unit</t>
  </si>
  <si>
    <t>Earnings Per Share [Abstract]</t>
  </si>
  <si>
    <t>10. Net Loss Per Common Share/Unit Basic and diluted loss per common share/unit were calculated as follows:
Three Months Ended September 30,
Nine Months Ended September 30,
2018
2017
2018
2017
Net loss
$
(13,387,672
)
$
(6,397,272
)
$
(25,392,600
)
$
(19,321,180
)
Change in redemption value of preferred shares/units
(112,050,609
)
—
(198,366,756
)
—
Net loss attributable to common shares/units—basic and diluted
$
(125,438,281
)
$
(6,397,272
)
$
(223,759,356
)
$
(19,321,180
)
Weighted average number of common shares/units outstanding, basic and diluted
2,010,807
1,897,544
1,935,299
1,897,544
Net loss per common stock/unit
$
(62.38
)
$
(3.37
)
$
(115.62
)
$
(10.18
) The Company’s potential dilutive securities have been excluded from the computation of diluted net loss per common share/unit as the effect would be to reduce the net loss per common share/unit. The incentive units that convert into restricted shares have been excluded from basic loss per share given that the incentive units had no obligation to share in losses and have been excluded from dilutive loss per share due to anti-dilutive effect. The following common share/unit equivalents have been excluded from the calculations of diluted loss per common share/unit because their inclusion would have been antidilutive for the periods ended September 30:
2018
2017
Redeemable convertible preferred stock/units
19,664,047
14,597,268
Incentive units
—
3,789,455
Restricted stock
1,268,923
—
Stock options
2,181,810
—
Preferred unit warrant
—
33,881
23,114,780
18,420,604</t>
  </si>
  <si>
    <t>Related Parties</t>
  </si>
  <si>
    <t>Related Party Transactions [Abstract]</t>
  </si>
  <si>
    <t xml:space="preserve">11. Related Parties Dr. Craig Crews, founder of the Company and the Chief Scientific Advisor to the Company, is a common unit holder in the Company and has a consulting agreement with the Company. The Company entered into an amendment to the amended and restated consulting agreement with Professor Crews, which became effective upon the closing of the IPO and continues in effect for three years. Pursuant to the amendment, Professor Crews will be paid $20,833 per month for his services. During nine months ended September 30, 2018 and 2017, the Company paid Professor Crews $113,611 and $112,500, respectively, related to his consulting agreement. In connection with the conversion of incentive units, the Company also granted Professor Crews 235,150 stock options to purchase common stock at an exercise price of $16.00 per share, vesting over three years. During the nine months ended September 30, 2018 and 2017, the Company also paid Yale University, a common unit holder in the Company, $107,289 and $102,063, respectively, for reimbursable patent costs. In July 2016, the Company entered into a Corporate Sponsored Research Agreement (SRA) with Yale University, under the direction of Professor Crews, which was amended in April 2018. The SRA requires quarterly payments of $101,161 through April 2018, in exchange for performing the research on the agreed upon program and related research reports. The amended SRA extended the agreement until April 2021 and amended the scope of work. The amended SRA requires quarterly payments of $250,000 through the end of the agreement. The total payments made under the SRA for the nine months ended September 30, 2018 and 2017 were $601,161 and $303,482, respectively. </t>
  </si>
  <si>
    <t>Summary of Significant Accounting Policies (Policies)</t>
  </si>
  <si>
    <t>Unaudited Interim Financial Statements</t>
  </si>
  <si>
    <t xml:space="preserve">Unaudited Interim Financial Statements The accompanying condensed consolidated financial statements are unaudited and have been prepared by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 ended December 31, 2017 included in the Company’s final prospectus for its IPO, filed pursuant to Rule 424(b) under the Securities Exchange Act of 1933, as amended, with the Securities Exchange Commission on September 27, 2018 (the Prospectus). The condensed consolidated financial statements, in the opinion of management, reflect all normal and recurring adjustments necessary for a fair statement of the Company’s financial position and results of operations. Recently Issued Accounting Pronouncements In February 2016, the FASB issued ASU No. 2016-02, Leases During the nine months ended September 30, 2018, there were no changes to the Company’s significant accounting policies as described in Note 2 to the financial statements included in the Company’s consolidated financial statements as of December 31, 2017 and 2016 and for the years then ended included in the Prospectus. </t>
  </si>
  <si>
    <t>Research Collaboration and License Agreements (Tables)</t>
  </si>
  <si>
    <t>Summary of Contract Liabilities</t>
  </si>
  <si>
    <t>Information about contract liabilities is as follows:
September 30,
December 31,
2018
2017
Contract liabilities
$
54,215,006
$
62,098,761
Revenues recognized in the period from:
Amounts included in deferred revenue in previous periods
$
10,354,342
$
6,600,000</t>
  </si>
  <si>
    <t>Transaction Price Allocated to Performance Obligations</t>
  </si>
  <si>
    <t>The aggregate amount of the transaction price allocated to performance obligations that are unsatisfied as of September 30, 2018 was $54.2 million, which is expected to be recognized as revenue in years ending:
December 31
Remainder of 2018
$
3.4
2019
13.5
2020
13.5
2021
13.5
2022
8.6
2023
1.7
$
54.2</t>
  </si>
  <si>
    <t>Fair Value Measurements (Tables)</t>
  </si>
  <si>
    <t>Summary of Company's Available for Sale Securities</t>
  </si>
  <si>
    <t>The following is a summary of the Company’s available-for-sale securities as of September 30, 2018 and December 31, 2017.
September 30, 2018
Gross
Gross
Description
Effective Maturity
Amortized Cost
Unrealized Gains
Unrealized Losses
Fair Value
Corporate bonds
2018-2019
$
82,650,526
—
(46,931
)
$
82,603,595
Government securities
2018
999,562
(292
)
999,270
$
83,650,088
—
(47,223
)
$
83,602,865
December 31, 2017
Gross
Gross
Description
Effective Maturity
Amortized Cost
Unrealized Gains
Unrealized Losses
Fair Value
Corporate bonds
2018
$
8,268,732
—
$
(9,751
)
$
8,258,982</t>
  </si>
  <si>
    <t>Schedule of Fair Value, Assets and Liabilities Measured on Recurring Basis</t>
  </si>
  <si>
    <t>The following tables summarize the fair values and levels within the fair value hierarchy in which the fair value measurements fall for assets and liabilities measured on a recurring basis as of:
September 30, 2018
Description
Level 1
Level 2
Level 3
Total
Assets:
Corporate bonds
$
—
$
82,603,595
$
—
$
82,603,595
Government securities
$
—
$
999,270
$
—
$
999,270
December 31, 2017
Description
Level 1
Level 2
Level 3
Total
Assets:
Corporate bonds
$
—
$
8,258,982
$
—
$
8,258,982
Liabilities:
Preferred unit warrant liability
$
—
$
—
$
50,888
$
50,888</t>
  </si>
  <si>
    <t>Summary of Changes In Level 3 Instruments Measured On Recurring Basis</t>
  </si>
  <si>
    <t>The following table presents the changes in Level 3 instruments measured on a recurring basis for the nine months ended September 30, 2018 and 2017:
Preferred Unit Warrant Liability
September 30,
September 30,
2018
2017
Balance at beginning of period
$
50,888
$
56,759
Change in fair value
193,779
(4,338
)
Exercise of warrant
(244,667
)
—
Balance at end of period
$
—
$
52,421</t>
  </si>
  <si>
    <t>Property, Equipment and Leasehold Improvements (Tables)</t>
  </si>
  <si>
    <t>Schedule of Property, Equipment and Leasehold Improvements</t>
  </si>
  <si>
    <t>Property, equipment and leasehold improvements consist of the following at:
September 30, 2018
December 31, 2017
Laboratory equipment
$
3,579,854
$
1,952,685
Office equipment
547,328
305,522
Leasehold improvements
730,643
72,294
4,857,825
2,330,501
Less: accumulated depreciation
(1,510,583
)
(1,031,620
)
Property, equipment and leasehold improvements, net
$
3,347,242
$
1,298,881</t>
  </si>
  <si>
    <t>Accrued Expenses (Tables)</t>
  </si>
  <si>
    <t>Components of Accrued Expenses</t>
  </si>
  <si>
    <t>Accrued expenses consisted of the following at:
September 30, 2018
December 31, 2017
Employee expenses
$
1,784,061
$
1,047,022
Research and development expenses
1,912,377
1,982,525
Professional fees and other
1,154,708
516,389
$
4,851,146
$
3,545,936</t>
  </si>
  <si>
    <t>Long-Term Debt (Tables)</t>
  </si>
  <si>
    <t>Schedule of Anticipated Future Minimum Payments on Long-Term Debt Excluding Discount on Debt</t>
  </si>
  <si>
    <t>Anticipated future minimum payments on long-term debt, excluding the discount on debt of $10,299, for the years ending December 31 are:
2018
$
29,706
2019
184,603
Beyond 5 years
2,000,000
Total
$
2,214,309</t>
  </si>
  <si>
    <t>Series A Preferred Unit Warrant</t>
  </si>
  <si>
    <t>Schedule of Assumptions Used in Determining Fair Value of Warrant</t>
  </si>
  <si>
    <t>The fair value of the CII Series A Preferred Unit Warrant was determined using the Black-Scholes option pricing model with the following assumptions:
December 31, 2017
Expected volatility
100%
Expected term (years)
2.67
Risk free interest rate
1.91%
Expected dividend yield
0%
Fair value of underlying Series A redeemable convertible preferred units
$
0.98</t>
  </si>
  <si>
    <t>Incentive Equity Plans (Tables)</t>
  </si>
  <si>
    <t>Schedule of Assumptions Used to Determine Fair Value of Incentive Common Units Granted</t>
  </si>
  <si>
    <t>The fair value of the incentive common units granted during the nine months ended September 30, 2018 and 2017 was determined using the Black-Scholes option pricing model with the following assumptions:
September 30, 2018
September 30, 2017
Expected volatility
66-71%
75-78%
Expected term (years)
5.6-6.1
1.5-6.1
Risk free interest rate
2.5-2.9%
1.1-2.1%
Expected dividend yield
0
%
0
%
Fair value of underlying common units
$1.08-8.48
$
0.72
The fair value of the stock options granted during the nine months ended September 30, 2018 was determined using the Black-Scholes option pricing model with the following assumptions:
September 30, 2018
Expected volatility
68
%
Expected term (years)
5.0-10.0
Risk free interest rate
2.9-3.0%
Expected dividend yield
0
%
Exercise price
$
16.00</t>
  </si>
  <si>
    <t>Summary of Incentive Unit Activity</t>
  </si>
  <si>
    <t>The following table provides a summary of the incentive unit activity under the Incentive Plan in the nine months ended September 30, 2018. These amounts include incentive units granted to employees, directors and consultants.
Units
Weighted Average Fair Value
Outstanding at December 31, 2017
3,669,963
$
0.45
Granted
1,715,368
$
4.54
Forfeited
(34,982
)
$
4.85
Cancelled
(5,350,349
)
$
1.86
Outstanding at September 30, 2018
—
$
—</t>
  </si>
  <si>
    <t>Summary of Restricted Stock Grant Activity</t>
  </si>
  <si>
    <t>The following table provides a summary of the restricted stock grant activity under the Incentive Plan in the nine months ended September 30, 2018. These amounts include restricted stock granted to employees, directors and consultants.
Shares
Weighted Average Grant Date Fair Value Per Share
Unvested restricted stock at December 31, 2017
—
$
—
Granted
1,268,923
$
16.00
Unvested restricted stock at September 30, 2018
1,268,923
$
16.00</t>
  </si>
  <si>
    <t>Summary of Stock Option Activity</t>
  </si>
  <si>
    <t>The following table provides a summary of the stock option activity under the 2018 Plan in the nine months ended September 30, 2018. These amounts include stock options granted to employees, directors and consultants.
Options
Weighted Average Fair Value
Outstanding at December 31, 2017
—
$
—
Granted
2,181,810
$
10.13
Outstanding at September 30, 2018
2,181,810
$
10.13
Exercisable at September 30, 2018
357,658
$
9.62</t>
  </si>
  <si>
    <t>Net Loss Per Common Share/Unit (Tables)</t>
  </si>
  <si>
    <t>Basic and Diluted Loss per Common Share/Unit</t>
  </si>
  <si>
    <t xml:space="preserve">Basic and diluted loss per common share/unit were calculated as follows:
Three Months Ended September 30,
Nine Months Ended September 30,
2018
2017
2018
2017
Net loss
$
(13,387,672
)
$
(6,397,272
)
$
(25,392,600
)
$
(19,321,180
)
Change in redemption value of preferred shares/units
(112,050,609
)
—
(198,366,756
)
—
Net loss attributable to common shares/units—basic and diluted
$
(125,438,281
)
$
(6,397,272
)
$
(223,759,356
)
$
(19,321,180
)
Weighted average number of common shares/units outstanding, basic and diluted
2,010,807
1,897,544
1,935,299
1,897,544
Net loss per common stock/unit
$
(62.38
)
$
(3.37
)
$
(115.62
)
$
(10.18
) </t>
  </si>
  <si>
    <t>Common Share/Unit Equivalents Excluded from the Calculations of Diluted Loss Per Common Share/Unit</t>
  </si>
  <si>
    <t>The following common share/unit equivalents have been excluded from the calculations of diluted loss per common share/unit because their inclusion would have been antidilutive for the periods ended September 30:
2018
2017
Redeemable convertible preferred stock/units
19,664,047
14,597,268
Incentive units
—
3,789,455
Restricted stock
1,268,923
—
Stock options
2,181,810
—
Preferred unit warrant
—
33,881
23,114,780
18,420,604</t>
  </si>
  <si>
    <t>Nature of Business - Additional Information (Details) $ / shares in Units, $ in Millions</t>
  </si>
  <si>
    <t>Oct. 01, 2018USD ($)$ / sharesshares</t>
  </si>
  <si>
    <t>Oct. 31, 2018$ / sharesshares</t>
  </si>
  <si>
    <t>Sep. 30, 2018USD ($)Subsidiary</t>
  </si>
  <si>
    <t>Nature Of Business [Line Items]</t>
  </si>
  <si>
    <t>Number of wholly owned subsidiaries | Subsidiary</t>
  </si>
  <si>
    <t>Other Current Assets</t>
  </si>
  <si>
    <t>Deferred fees and expenses | $</t>
  </si>
  <si>
    <t>Subsequent Event</t>
  </si>
  <si>
    <t>Fees and expenses | $</t>
  </si>
  <si>
    <t>Preferred stock outstanding</t>
  </si>
  <si>
    <t>Subsequent Event | Restricted Stock</t>
  </si>
  <si>
    <t>Restricted shares issued</t>
  </si>
  <si>
    <t>Common Stock</t>
  </si>
  <si>
    <t>Reverse stock split, description</t>
  </si>
  <si>
    <t>The Company’s Board of Managers approved a one-for-3.25 reverse stock split of its issued and outstanding shares of common units</t>
  </si>
  <si>
    <t>Common Stock | Subsequent Event</t>
  </si>
  <si>
    <t>Gross proceeds from sale of shares in Initial public offering before fees and expenses | $</t>
  </si>
  <si>
    <t>Reverse stock split, conversion ratio</t>
  </si>
  <si>
    <t>Common shares issued</t>
  </si>
  <si>
    <t>Common stock issued for conversion of convertible preferred stock</t>
  </si>
  <si>
    <t>Common Stock | Initial Public Offering | Subsequent Event</t>
  </si>
  <si>
    <t>Shares issued and sold</t>
  </si>
  <si>
    <t>Share price, issued and sold | $ / shares</t>
  </si>
  <si>
    <t>Common Stock | Over-Allotment Option | Subsequent Event</t>
  </si>
  <si>
    <t>Research Collaboration and License Agreements - Additional Information (Details)</t>
  </si>
  <si>
    <t>1 Months Ended</t>
  </si>
  <si>
    <t>4 Months Ended</t>
  </si>
  <si>
    <t>Nov. 30, 2017USD ($)Target</t>
  </si>
  <si>
    <t>Dec. 31, 2015USD ($)</t>
  </si>
  <si>
    <t>Sep. 30, 2018USD ($)</t>
  </si>
  <si>
    <t>Sep. 30, 2017USD ($)</t>
  </si>
  <si>
    <t>Research Collaboration And License Agreements [Line Items]</t>
  </si>
  <si>
    <t>Changes in deferred revenue due to billings</t>
  </si>
  <si>
    <t>Revenue recognized on research collaboration and license agreements</t>
  </si>
  <si>
    <t>Unsatisfied performance obligations expected to be recognized as revenue</t>
  </si>
  <si>
    <t>Pfizer, Inc.</t>
  </si>
  <si>
    <t>Upfront non-refundable payment and certain additional payments received</t>
  </si>
  <si>
    <t>Pfizer, Inc. | Option Payments | Maximum</t>
  </si>
  <si>
    <t>Contract revenue receivable if milestones achieved or options for all targets exercised</t>
  </si>
  <si>
    <t>Pfizer, Inc. | Development Milestone Payments | Maximum</t>
  </si>
  <si>
    <t>Pfizer, Inc. | Sales-based Milestone Payments | Maximum</t>
  </si>
  <si>
    <t>Genentech, Inc. and F. Hoffman-La Roche Ltd.</t>
  </si>
  <si>
    <t>Number of designated targets | Target</t>
  </si>
  <si>
    <t>Genentech, Inc. and F. Hoffman-La Roche Ltd. | Option Payments | Maximum</t>
  </si>
  <si>
    <t>Genentech, Inc. and F. Hoffman-La Roche Ltd. | Development Milestone Payments | Maximum</t>
  </si>
  <si>
    <t>Genentech, Inc. and F. Hoffman-La Roche Ltd. | Regulatory Milestone Payments</t>
  </si>
  <si>
    <t>Genentech, Inc. and F. Hoffman-La Roche Ltd. | Commercial Milestones</t>
  </si>
  <si>
    <t>Merck Sharp &amp; Dohme Corp.</t>
  </si>
  <si>
    <t>Agreement expiration period</t>
  </si>
  <si>
    <t>2018-04</t>
  </si>
  <si>
    <t>Research Collaboration and License Agreements - Summary of Contract Liabilities (Details) - USD ($)</t>
  </si>
  <si>
    <t>12 Months Ended</t>
  </si>
  <si>
    <t>Revenue From Contract With Customer [Abstract]</t>
  </si>
  <si>
    <t>Contract liabilities</t>
  </si>
  <si>
    <t>Amounts included in deferred revenue in previous periods</t>
  </si>
  <si>
    <t>Research Collaboration and License Agreements - Transaction Price Allocated to Performance Obligations (Details) $ in Millions</t>
  </si>
  <si>
    <t>Revenue Remaining Performance Obligation Expected Timing Of Satisfaction [Line Items]</t>
  </si>
  <si>
    <t>Revenue, remaining performance obligation</t>
  </si>
  <si>
    <t>Revenue, Remaining Performance Obligation, Expected Timing of Satisfaction, Start Date: 2018-10-01</t>
  </si>
  <si>
    <t>Revenue, remaining performance obligation, expected timing of satisfaction, period</t>
  </si>
  <si>
    <t>3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search Collaboration and License Agreements - Transaction Price Allocated to Performance Obligations (Details1) $ in Millions</t>
  </si>
  <si>
    <t>Fair Value Measurements - Summary of Company's Available for Sale Securities (Details) - USD ($)</t>
  </si>
  <si>
    <t>Schedule Of Available For Sale Securities [Line Items]</t>
  </si>
  <si>
    <t>Amortized Cost</t>
  </si>
  <si>
    <t>Gross Unrealized Losses</t>
  </si>
  <si>
    <t>Fair Value</t>
  </si>
  <si>
    <t>Corporate Bonds</t>
  </si>
  <si>
    <t>Effective Maturity</t>
  </si>
  <si>
    <t>Corporate Bonds | Minimum [Member]</t>
  </si>
  <si>
    <t>Corporate Bonds | Maximum</t>
  </si>
  <si>
    <t>Government Securities</t>
  </si>
  <si>
    <t>Fair Value Measurements - Schedule of Fair Value, Assets and Liabilities Measured on Recurring Basis (Details) - USD ($)</t>
  </si>
  <si>
    <t>Assets:</t>
  </si>
  <si>
    <t>Fair value measurements of assets</t>
  </si>
  <si>
    <t>Corporate Bonds | Fair Value, Measurements, Recurring</t>
  </si>
  <si>
    <t>Corporate Bonds | Fair Value, Measurements, Recurring | Level 2</t>
  </si>
  <si>
    <t>Government Securities | Fair Value, Measurements, Recurring</t>
  </si>
  <si>
    <t>Government Securities | Fair Value, Measurements, Recurring | Level 2</t>
  </si>
  <si>
    <t>Preferred Unit Warrant Liability | Fair Value, Measurements, Recurring</t>
  </si>
  <si>
    <t>Liabilities:</t>
  </si>
  <si>
    <t>Fair value measurements of liabilities</t>
  </si>
  <si>
    <t>Preferred Unit Warrant Liability | Fair Value, Measurements, Recurring | Level 3</t>
  </si>
  <si>
    <t>Fair Value Measurements - Summary of Changes In Level 3 Instruments Measured On Recurring Basis (Details) - Fair Value, Measurements, Recurring - Level 3 - Preferred Unit Warrant Liability - USD ($)</t>
  </si>
  <si>
    <t>Fair Value Liabilities Measured On Recurring Basis Unobservable Input Reconciliation [Line Items]</t>
  </si>
  <si>
    <t>Balance at beginning of period</t>
  </si>
  <si>
    <t>Change in fair value</t>
  </si>
  <si>
    <t>Exercise of warrant</t>
  </si>
  <si>
    <t>Balance at end of period</t>
  </si>
  <si>
    <t>Property, Equipment and Leasehold Improvements - Schedule of Property, Equipment and Leasehold Improvements (Details) - USD ($)</t>
  </si>
  <si>
    <t>Property Plant And Equipment [Line Items]</t>
  </si>
  <si>
    <t>Property, equipment and leasehold improvements, gross</t>
  </si>
  <si>
    <t>Less: accumulated depreciation</t>
  </si>
  <si>
    <t>Laboratory Equipment</t>
  </si>
  <si>
    <t>Office Equipment</t>
  </si>
  <si>
    <t>Leasehold Improvements</t>
  </si>
  <si>
    <t>Property, Equipment and Leasehold Improvements - Additional Information (Details) - USD ($)</t>
  </si>
  <si>
    <t>Depreciation expense</t>
  </si>
  <si>
    <t>Accrued Expenses - Components of Accrued Expenses (Details) - USD ($)</t>
  </si>
  <si>
    <t>Employee expenses</t>
  </si>
  <si>
    <t>Research and development expenses</t>
  </si>
  <si>
    <t>Professional fees and other</t>
  </si>
  <si>
    <t>Long-Term Debt - Additional Information (Details)</t>
  </si>
  <si>
    <t>Jan. 01, 2015USD ($)shares</t>
  </si>
  <si>
    <t>Jun. 30, 2018USD ($)</t>
  </si>
  <si>
    <t>Jan. 31, 2014USD ($)Tranche</t>
  </si>
  <si>
    <t>Aug. 31, 2013USD ($)$ / sharesshares</t>
  </si>
  <si>
    <t>Dec. 31, 2017USD ($)</t>
  </si>
  <si>
    <t>Debt Instrument [Line Items]</t>
  </si>
  <si>
    <t>Debt instrument, outstanding amount</t>
  </si>
  <si>
    <t>Fair value of warrant</t>
  </si>
  <si>
    <t>Total unamortized debt discount on Loan</t>
  </si>
  <si>
    <t>Discount on long-term debt</t>
  </si>
  <si>
    <t>2014 Assistance Agreement | State of Connecticut</t>
  </si>
  <si>
    <t>Number of tranches for borrowing | Tranche</t>
  </si>
  <si>
    <t>Debt instrument maturity month and year</t>
  </si>
  <si>
    <t>2024-01</t>
  </si>
  <si>
    <t>Debt instrument face amount</t>
  </si>
  <si>
    <t>Percentage of liquidated damages</t>
  </si>
  <si>
    <t>7.50%</t>
  </si>
  <si>
    <t>2018 Assistance Agreement | State of Connecticut</t>
  </si>
  <si>
    <t>Debt instrument, interest rate per annum</t>
  </si>
  <si>
    <t>3.25%</t>
  </si>
  <si>
    <t>2028-06</t>
  </si>
  <si>
    <t>Percentage of maximum funding on total project costs</t>
  </si>
  <si>
    <t>50.00%</t>
  </si>
  <si>
    <t>Debt instrument interest payments term</t>
  </si>
  <si>
    <t>60 months</t>
  </si>
  <si>
    <t>Debt instrument amortization period after interest payments period</t>
  </si>
  <si>
    <t>120 months</t>
  </si>
  <si>
    <t>2018 Assistance Agreement | State of Connecticut | Maximum</t>
  </si>
  <si>
    <t>Forgiveness of funding on achieving certain employment conditions</t>
  </si>
  <si>
    <t>Series A Preferred Stock</t>
  </si>
  <si>
    <t>Warrant to purchase of stock | shares</t>
  </si>
  <si>
    <t>Warrant purchase price per share | $ / shares</t>
  </si>
  <si>
    <t>Term of warrant from the date of issuance</t>
  </si>
  <si>
    <t>7 years</t>
  </si>
  <si>
    <t>Loan Agreement | Connecticut Innovations, Inc. | Secured Debt</t>
  </si>
  <si>
    <t>Debt instrument, maximum borrowing capacity</t>
  </si>
  <si>
    <t>Debt instrument, frequency of periodic payment</t>
  </si>
  <si>
    <t>monthly</t>
  </si>
  <si>
    <t>Debt instrument, interest only payment period upon first draw of funds</t>
  </si>
  <si>
    <t>10 months</t>
  </si>
  <si>
    <t>Debt instrument, date of first required payment</t>
  </si>
  <si>
    <t>Jun. 1,
		2015</t>
  </si>
  <si>
    <t>Debt instrument, maturity date</t>
  </si>
  <si>
    <t>Jul. 31,
		2019</t>
  </si>
  <si>
    <t>Loan Agreement | Connecticut Innovations, Inc. | Secured Debt | Leasehold Improvements</t>
  </si>
  <si>
    <t>Long-Term Debt - Schedule of Assumptions Used in Determining Fair Value of Warrant (Details) - Series A Preferred Unit Warrant</t>
  </si>
  <si>
    <t>Dec. 31, 2017$ / shares</t>
  </si>
  <si>
    <t>Fair Value Assets And Liabilities Measured On Recurring And Nonrecurring Basis [Line Items]</t>
  </si>
  <si>
    <t>Expected term (years)</t>
  </si>
  <si>
    <t>2 years 8 months 1 day</t>
  </si>
  <si>
    <t>Fair value of underlying Series A redeemable convertible preferred units</t>
  </si>
  <si>
    <t>Expected Volatility</t>
  </si>
  <si>
    <t>Fair value assumption</t>
  </si>
  <si>
    <t>Risk Free Interest Rate</t>
  </si>
  <si>
    <t>Expected Dividend Yield</t>
  </si>
  <si>
    <t>Long-Term Debt - Schedule of Anticipated Future Minimum Payments on Long-Term Debt Excluding Discount on Debt (Details)</t>
  </si>
  <si>
    <t>Long Term Debt By Maturity [Abstract]</t>
  </si>
  <si>
    <t>Beyond 5 years</t>
  </si>
  <si>
    <t>Incentive Equity Plans - Additional Information (Details) - USD ($)</t>
  </si>
  <si>
    <t>Mar. 31, 2018</t>
  </si>
  <si>
    <t>Share Based Compensation Arrangement By Share Based Payment Award [Line Items]</t>
  </si>
  <si>
    <t>Stock Incentive plan termination period</t>
  </si>
  <si>
    <t>2018-09</t>
  </si>
  <si>
    <t>Incentive Plan</t>
  </si>
  <si>
    <t>Incentive units authorized for issuance</t>
  </si>
  <si>
    <t>Available for issuance of common stock</t>
  </si>
  <si>
    <t>Incentive units granted</t>
  </si>
  <si>
    <t>Weighted average fair value of incentive units granted</t>
  </si>
  <si>
    <t>Restricted shares granted</t>
  </si>
  <si>
    <t>Stock options granted</t>
  </si>
  <si>
    <t>Weighted average fair value of stock options granted</t>
  </si>
  <si>
    <t>Incentive Plan | Stock Options</t>
  </si>
  <si>
    <t>Compensation expense</t>
  </si>
  <si>
    <t>Share options vested</t>
  </si>
  <si>
    <t>Incentive Plan | Restricted Stock</t>
  </si>
  <si>
    <t>Shares and stock options vested and expected to vest</t>
  </si>
  <si>
    <t>Incentive Plan | Employees And Directors</t>
  </si>
  <si>
    <t>Compensation expense not yet recognized</t>
  </si>
  <si>
    <t>Compensation expense not yet recognized, period of recognition</t>
  </si>
  <si>
    <t>3 years</t>
  </si>
  <si>
    <t>Incentive Plan | Consultants</t>
  </si>
  <si>
    <t>2 years</t>
  </si>
  <si>
    <t>2018 Stock Incentive Plan</t>
  </si>
  <si>
    <t>Annual increase in reserved shares of common stock</t>
  </si>
  <si>
    <t>Annual increase in reserved shares as percentage of outstanding common stock</t>
  </si>
  <si>
    <t>4.00%</t>
  </si>
  <si>
    <t>2018 Stock Incentive Plan | Stock Options</t>
  </si>
  <si>
    <t>Minimum [Member] | Incentive Plan</t>
  </si>
  <si>
    <t>Incentive units vesting period</t>
  </si>
  <si>
    <t>Maximum | Incentive Plan</t>
  </si>
  <si>
    <t>4 years</t>
  </si>
  <si>
    <t>Incentive Equity Plans - Schedule of Assumptions Used to Determine Fair Value of Incentive Common Units Granted and Stock Options Granted (Details) - $ / shares</t>
  </si>
  <si>
    <t>Incentive Common Units</t>
  </si>
  <si>
    <t>Expected volatility, Minimum</t>
  </si>
  <si>
    <t>66.00%</t>
  </si>
  <si>
    <t>75.00%</t>
  </si>
  <si>
    <t>Expected volatility, Maximum</t>
  </si>
  <si>
    <t>71.00%</t>
  </si>
  <si>
    <t>78.00%</t>
  </si>
  <si>
    <t>Risk free interest rate, Minimum</t>
  </si>
  <si>
    <t>2.50%</t>
  </si>
  <si>
    <t>1.10%</t>
  </si>
  <si>
    <t>Risk free interest rate, Maximum</t>
  </si>
  <si>
    <t>2.90%</t>
  </si>
  <si>
    <t>2.10%</t>
  </si>
  <si>
    <t>Expected dividend yield</t>
  </si>
  <si>
    <t>0.00%</t>
  </si>
  <si>
    <t>Fair value of underlying common units</t>
  </si>
  <si>
    <t>Stock Options</t>
  </si>
  <si>
    <t>3.00%</t>
  </si>
  <si>
    <t>Expected volatility</t>
  </si>
  <si>
    <t>68.00%</t>
  </si>
  <si>
    <t>Minimum [Member] | Incentive Common Units</t>
  </si>
  <si>
    <t>5 years 7 months 6 days</t>
  </si>
  <si>
    <t>1 year 6 months</t>
  </si>
  <si>
    <t>Minimum [Member] | Stock Options</t>
  </si>
  <si>
    <t>5 years</t>
  </si>
  <si>
    <t>Maximum | Incentive Common Units</t>
  </si>
  <si>
    <t>6 years 1 month 6 days</t>
  </si>
  <si>
    <t>Maximum | Stock Options</t>
  </si>
  <si>
    <t>10 years</t>
  </si>
  <si>
    <t>Incentive Equity Plans - Summary of Incentive Unit Activity (Details) - Incentive Plan - Employees, Directors and Consultants</t>
  </si>
  <si>
    <t>Sep. 30, 2018$ / sharesshares</t>
  </si>
  <si>
    <t>Units,Outstanding beginning balance | shares</t>
  </si>
  <si>
    <t>Restricted shares granted | shares</t>
  </si>
  <si>
    <t>Units,Forfeited | shares</t>
  </si>
  <si>
    <t>Units,Cancelled | shares</t>
  </si>
  <si>
    <t>Weighted Average Fair Value,Outstanding beginning balance | $ / shares</t>
  </si>
  <si>
    <t>Weighted average fair value of incentive units granted | $ / shares</t>
  </si>
  <si>
    <t>Weighted Average Fair Value,Forfeited | $ / shares</t>
  </si>
  <si>
    <t>Weighted Average Fair Value,Cancelled | $ / shares</t>
  </si>
  <si>
    <t>Incentive Equity Plans - Summary of Restricted Stock Grant Activity (Details) - Incentive Plan - Restricted Stock</t>
  </si>
  <si>
    <t>Shares, Granted | shares</t>
  </si>
  <si>
    <t>Units,Outstanding ending balance | shares</t>
  </si>
  <si>
    <t>Weighted Average Grant Date Fair Value Per Share, Granted | $ / shares</t>
  </si>
  <si>
    <t>Weighted Average Fair Value,Outstanding ending balance | $ / shares</t>
  </si>
  <si>
    <t>Incentive Equity Plans - Summary of Stock Option Activity (Details) - 2018 Plan - Stock Options</t>
  </si>
  <si>
    <t>Options, Outstanding, Beginning Balance | shares</t>
  </si>
  <si>
    <t>Options, Granted | shares</t>
  </si>
  <si>
    <t>Options, Outstanding, Ending Balance | shares</t>
  </si>
  <si>
    <t>Options, Exercisable, Ending Balance | shares</t>
  </si>
  <si>
    <t>Weighted Average Fair Value, Outstanding, Beginning Balance | $ / shares</t>
  </si>
  <si>
    <t>Weighted Average Fair Value, Granted | $ / shares</t>
  </si>
  <si>
    <t>Weighted Average Fair Value, Outstanding, Ending Balance | $ / shares</t>
  </si>
  <si>
    <t>Weighted Average Fair Value, Exercisable, Ending Balance | $ / shares</t>
  </si>
  <si>
    <t>Income Taxes - Additional Information (Detail) - USD ($)</t>
  </si>
  <si>
    <t>Effective tax rate, percentage</t>
  </si>
  <si>
    <t>Federal statutory rate, percentage</t>
  </si>
  <si>
    <t>21.00%</t>
  </si>
  <si>
    <t>34.00%</t>
  </si>
  <si>
    <t>Effect of valuation allowance recorded against net deferred tax assets, percentage</t>
  </si>
  <si>
    <t>State income tax provision</t>
  </si>
  <si>
    <t>Net Loss Per Common Share/Unit - Basic and Diluted Loss per Common Share/Unit (Details) - USD ($)</t>
  </si>
  <si>
    <t>Net loss attributable to common shares/units—basic and diluted</t>
  </si>
  <si>
    <t>Weighted average number of common shares/units outstanding, basic and diluted</t>
  </si>
  <si>
    <t>Net loss per common stock/unit</t>
  </si>
  <si>
    <t>Net Loss Per Common Share/Unit - Common Share/Unit Equivalents Excluded from the Calculations of Diluted Loss Per Common Share/Unit (Details) - shares</t>
  </si>
  <si>
    <t>Antidilutive Securities Excluded From Computation Of Earnings Per Share [Line Items]</t>
  </si>
  <si>
    <t>Redeemable Convertible Preferred Stock/Units</t>
  </si>
  <si>
    <t>Restricted Stock</t>
  </si>
  <si>
    <t>Preferred Unit Warrant</t>
  </si>
  <si>
    <t>Related Parties - Additional Information (Details) - USD ($)</t>
  </si>
  <si>
    <t>Yale University</t>
  </si>
  <si>
    <t>Related Party Transaction [Line Items]</t>
  </si>
  <si>
    <t>Reimbursable patent costs</t>
  </si>
  <si>
    <t>Consulting Agreement | Dr. Craig Crews</t>
  </si>
  <si>
    <t>Payment for consulting service</t>
  </si>
  <si>
    <t>Monthly consulting service fee</t>
  </si>
  <si>
    <t>Consulting agreement term</t>
  </si>
  <si>
    <t>Options, Granted</t>
  </si>
  <si>
    <t>Exercise price of stock options</t>
  </si>
  <si>
    <t>Vesting period</t>
  </si>
  <si>
    <t>Corporate Sponsored Research Agreement (SRA) | Yale University</t>
  </si>
  <si>
    <t>Quarterly research payments</t>
  </si>
  <si>
    <t>Total research payments</t>
  </si>
  <si>
    <t>Related party agreement, description</t>
  </si>
  <si>
    <t>In July 2016, the Company entered into a Corporate Sponsored Research Agreement (SRA) with Yale University, under the direction of Professor Crews, which was amended in April 2018. The SRA requires quarterly payments of $101,161 through April 2018, in exchange for performing the research on the agreed upon program and related research reports. The amended SRA extended the agreement until April 2021 and amended the scope of work. The amended SRA requires quarterly payments of $250,000 through the end of the agreement.</t>
  </si>
  <si>
    <t>Amended Corporate Sponsored Research Agreement | Yale Univers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575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32350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91004</v>
      </c>
      <c r="C3" s="7" t="n">
        <v>30912391</v>
      </c>
    </row>
    <row r="4" spans="1:3">
      <c r="A4" s="4" t="s">
        <v>32</v>
      </c>
      <c r="B4" s="5" t="n">
        <v>83602865</v>
      </c>
      <c r="C4" s="5" t="n">
        <v>8258982</v>
      </c>
    </row>
    <row r="5" spans="1:3">
      <c r="A5" s="4" t="s">
        <v>33</v>
      </c>
      <c r="C5" s="5" t="n">
        <v>25000000</v>
      </c>
    </row>
    <row r="6" spans="1:3">
      <c r="A6" s="4" t="s">
        <v>34</v>
      </c>
      <c r="B6" s="5" t="n">
        <v>2178878</v>
      </c>
      <c r="C6" s="5" t="n">
        <v>1040452</v>
      </c>
    </row>
    <row r="7" spans="1:3">
      <c r="A7" s="4" t="s">
        <v>35</v>
      </c>
      <c r="B7" s="5" t="n">
        <v>3545309</v>
      </c>
      <c r="C7" s="5" t="n">
        <v>316903</v>
      </c>
    </row>
    <row r="8" spans="1:3">
      <c r="A8" s="4" t="s">
        <v>36</v>
      </c>
      <c r="B8" s="5" t="n">
        <v>95518056</v>
      </c>
      <c r="C8" s="5" t="n">
        <v>65528728</v>
      </c>
    </row>
    <row r="9" spans="1:3">
      <c r="A9" s="4" t="s">
        <v>37</v>
      </c>
      <c r="B9" s="5" t="n">
        <v>3347242</v>
      </c>
      <c r="C9" s="5" t="n">
        <v>1298881</v>
      </c>
    </row>
    <row r="10" spans="1:3">
      <c r="A10" s="4" t="s">
        <v>38</v>
      </c>
      <c r="B10" s="5" t="n">
        <v>20760</v>
      </c>
      <c r="C10" s="5" t="n">
        <v>20760</v>
      </c>
    </row>
    <row r="11" spans="1:3">
      <c r="A11" s="4" t="s">
        <v>39</v>
      </c>
      <c r="B11" s="5" t="n">
        <v>98886058</v>
      </c>
      <c r="C11" s="5" t="n">
        <v>66848369</v>
      </c>
    </row>
    <row r="12" spans="1:3">
      <c r="A12" s="3" t="s">
        <v>40</v>
      </c>
    </row>
    <row r="13" spans="1:3">
      <c r="A13" s="4" t="s">
        <v>41</v>
      </c>
      <c r="B13" s="5" t="n">
        <v>1300760</v>
      </c>
      <c r="C13" s="5" t="n">
        <v>596527</v>
      </c>
    </row>
    <row r="14" spans="1:3">
      <c r="A14" s="4" t="s">
        <v>42</v>
      </c>
      <c r="B14" s="5" t="n">
        <v>4851146</v>
      </c>
      <c r="C14" s="5" t="n">
        <v>3545936</v>
      </c>
    </row>
    <row r="15" spans="1:3">
      <c r="A15" s="4" t="s">
        <v>43</v>
      </c>
      <c r="B15" s="5" t="n">
        <v>13501056</v>
      </c>
      <c r="C15" s="5" t="n">
        <v>13553136</v>
      </c>
    </row>
    <row r="16" spans="1:3">
      <c r="A16" s="4" t="s">
        <v>44</v>
      </c>
      <c r="B16" s="5" t="n">
        <v>194669</v>
      </c>
      <c r="C16" s="5" t="n">
        <v>159265</v>
      </c>
    </row>
    <row r="17" spans="1:3">
      <c r="A17" s="4" t="s">
        <v>45</v>
      </c>
      <c r="B17" s="5" t="n">
        <v>19847631</v>
      </c>
      <c r="C17" s="5" t="n">
        <v>17854864</v>
      </c>
    </row>
    <row r="18" spans="1:3">
      <c r="A18" s="4" t="s">
        <v>43</v>
      </c>
      <c r="B18" s="5" t="n">
        <v>40713950</v>
      </c>
      <c r="C18" s="5" t="n">
        <v>48545625</v>
      </c>
    </row>
    <row r="19" spans="1:3">
      <c r="A19" s="4" t="s">
        <v>46</v>
      </c>
      <c r="B19" s="5" t="n">
        <v>2000000</v>
      </c>
      <c r="C19" s="5" t="n">
        <v>151122</v>
      </c>
    </row>
    <row r="20" spans="1:3">
      <c r="A20" s="4" t="s">
        <v>47</v>
      </c>
      <c r="C20" s="5" t="n">
        <v>50888</v>
      </c>
    </row>
    <row r="21" spans="1:3">
      <c r="A21" s="4" t="s">
        <v>48</v>
      </c>
      <c r="B21" s="5" t="n">
        <v>62561581</v>
      </c>
      <c r="C21" s="5" t="n">
        <v>66602499</v>
      </c>
    </row>
    <row r="22" spans="1:3">
      <c r="A22" s="4" t="s">
        <v>49</v>
      </c>
      <c r="B22" s="4" t="s">
        <v>50</v>
      </c>
      <c r="C22" s="4" t="s">
        <v>50</v>
      </c>
    </row>
    <row r="23" spans="1:3">
      <c r="A23" s="3" t="s">
        <v>51</v>
      </c>
    </row>
    <row r="24" spans="1:3">
      <c r="A24" s="4" t="s">
        <v>52</v>
      </c>
      <c r="B24" s="5" t="n">
        <v>3684</v>
      </c>
    </row>
    <row r="25" spans="1:3">
      <c r="A25" s="4" t="s">
        <v>53</v>
      </c>
      <c r="B25" s="5" t="n">
        <v>-286176753</v>
      </c>
      <c r="C25" s="5" t="n">
        <v>-62417397</v>
      </c>
    </row>
    <row r="26" spans="1:3">
      <c r="A26" s="4" t="s">
        <v>54</v>
      </c>
      <c r="B26" s="5" t="n">
        <v>7377913</v>
      </c>
    </row>
    <row r="27" spans="1:3">
      <c r="A27" s="4" t="s">
        <v>55</v>
      </c>
      <c r="B27" s="5" t="n">
        <v>-47223</v>
      </c>
      <c r="C27" s="5" t="n">
        <v>-9751</v>
      </c>
    </row>
    <row r="28" spans="1:3">
      <c r="A28" s="4" t="s">
        <v>56</v>
      </c>
      <c r="B28" s="5" t="n">
        <v>-278842379</v>
      </c>
      <c r="C28" s="5" t="n">
        <v>-61234562</v>
      </c>
    </row>
    <row r="29" spans="1:3">
      <c r="A29" s="4" t="s">
        <v>57</v>
      </c>
      <c r="B29" s="5" t="n">
        <v>98886058</v>
      </c>
      <c r="C29" s="5" t="n">
        <v>66848369</v>
      </c>
    </row>
    <row r="30" spans="1:3">
      <c r="A30" s="4" t="s">
        <v>58</v>
      </c>
    </row>
    <row r="31" spans="1:3">
      <c r="A31" s="3" t="s">
        <v>40</v>
      </c>
    </row>
    <row r="32" spans="1:3">
      <c r="A32" s="4" t="s">
        <v>59</v>
      </c>
      <c r="C32" s="5" t="n">
        <v>19768025</v>
      </c>
    </row>
    <row r="33" spans="1:3">
      <c r="A33" s="4" t="s">
        <v>60</v>
      </c>
    </row>
    <row r="34" spans="1:3">
      <c r="A34" s="3" t="s">
        <v>40</v>
      </c>
    </row>
    <row r="35" spans="1:3">
      <c r="A35" s="4" t="s">
        <v>59</v>
      </c>
      <c r="C35" s="5" t="n">
        <v>41712407</v>
      </c>
    </row>
    <row r="36" spans="1:3">
      <c r="A36" s="4" t="s">
        <v>61</v>
      </c>
    </row>
    <row r="37" spans="1:3">
      <c r="A37" s="3" t="s">
        <v>40</v>
      </c>
    </row>
    <row r="38" spans="1:3">
      <c r="A38" s="4" t="s">
        <v>59</v>
      </c>
      <c r="B38" s="5" t="n">
        <v>111132408</v>
      </c>
    </row>
    <row r="39" spans="1:3">
      <c r="A39" s="4" t="s">
        <v>62</v>
      </c>
    </row>
    <row r="40" spans="1:3">
      <c r="A40" s="3" t="s">
        <v>40</v>
      </c>
    </row>
    <row r="41" spans="1:3">
      <c r="A41" s="4" t="s">
        <v>59</v>
      </c>
      <c r="B41" s="5" t="n">
        <v>122965984</v>
      </c>
    </row>
    <row r="42" spans="1:3">
      <c r="A42" s="4" t="s">
        <v>63</v>
      </c>
    </row>
    <row r="43" spans="1:3">
      <c r="A43" s="3" t="s">
        <v>40</v>
      </c>
    </row>
    <row r="44" spans="1:3">
      <c r="A44" s="4" t="s">
        <v>59</v>
      </c>
      <c r="B44" s="7" t="n">
        <v>81068464</v>
      </c>
    </row>
    <row r="45" spans="1:3">
      <c r="A45" s="4" t="s">
        <v>64</v>
      </c>
    </row>
    <row r="46" spans="1:3">
      <c r="A46" s="3" t="s">
        <v>51</v>
      </c>
    </row>
    <row r="47" spans="1:3">
      <c r="A47" s="4" t="s">
        <v>65</v>
      </c>
      <c r="C47" s="5" t="n">
        <v>6167</v>
      </c>
    </row>
    <row r="48" spans="1:3">
      <c r="A48" s="4" t="s">
        <v>66</v>
      </c>
    </row>
    <row r="49" spans="1:3">
      <c r="A49" s="3" t="s">
        <v>51</v>
      </c>
    </row>
    <row r="50" spans="1:3">
      <c r="A50" s="4" t="s">
        <v>65</v>
      </c>
      <c r="C50" s="7" t="n">
        <v>1186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80"/>
  </cols>
  <sheetData>
    <row r="1" spans="1:4">
      <c r="A1" s="1" t="s">
        <v>241</v>
      </c>
      <c r="B1" s="2" t="s">
        <v>242</v>
      </c>
      <c r="C1" s="2" t="s">
        <v>243</v>
      </c>
      <c r="D1" s="2" t="s">
        <v>244</v>
      </c>
    </row>
    <row r="2" spans="1:4">
      <c r="A2" s="3" t="s">
        <v>245</v>
      </c>
    </row>
    <row r="3" spans="1:4">
      <c r="A3" s="4" t="s">
        <v>246</v>
      </c>
      <c r="D3" s="5" t="n">
        <v>5</v>
      </c>
    </row>
    <row r="4" spans="1:4">
      <c r="A4" s="4" t="s">
        <v>247</v>
      </c>
    </row>
    <row r="5" spans="1:4">
      <c r="A5" s="3" t="s">
        <v>245</v>
      </c>
    </row>
    <row r="6" spans="1:4">
      <c r="A6" s="4" t="s">
        <v>248</v>
      </c>
      <c r="D6" s="10" t="n">
        <v>2.8</v>
      </c>
    </row>
    <row r="7" spans="1:4">
      <c r="A7" s="4" t="s">
        <v>249</v>
      </c>
    </row>
    <row r="8" spans="1:4">
      <c r="A8" s="3" t="s">
        <v>245</v>
      </c>
    </row>
    <row r="9" spans="1:4">
      <c r="A9" s="4" t="s">
        <v>250</v>
      </c>
      <c r="B9" s="7" t="n">
        <v>12</v>
      </c>
    </row>
    <row r="10" spans="1:4">
      <c r="A10" s="4" t="s">
        <v>251</v>
      </c>
      <c r="B10" s="5" t="n">
        <v>0</v>
      </c>
    </row>
    <row r="11" spans="1:4">
      <c r="A11" s="4" t="s">
        <v>252</v>
      </c>
    </row>
    <row r="12" spans="1:4">
      <c r="A12" s="3" t="s">
        <v>245</v>
      </c>
    </row>
    <row r="13" spans="1:4">
      <c r="A13" s="4" t="s">
        <v>253</v>
      </c>
      <c r="B13" s="5" t="n">
        <v>1268923</v>
      </c>
    </row>
    <row r="14" spans="1:4">
      <c r="A14" s="4" t="s">
        <v>254</v>
      </c>
    </row>
    <row r="15" spans="1:4">
      <c r="A15" s="3" t="s">
        <v>245</v>
      </c>
    </row>
    <row r="16" spans="1:4">
      <c r="A16" s="4" t="s">
        <v>255</v>
      </c>
      <c r="D16" s="4" t="s">
        <v>256</v>
      </c>
    </row>
    <row r="17" spans="1:4">
      <c r="A17" s="4" t="s">
        <v>257</v>
      </c>
    </row>
    <row r="18" spans="1:4">
      <c r="A18" s="3" t="s">
        <v>245</v>
      </c>
    </row>
    <row r="19" spans="1:4">
      <c r="A19" s="4" t="s">
        <v>258</v>
      </c>
      <c r="B19" s="10" t="n">
        <v>123.2</v>
      </c>
    </row>
    <row r="20" spans="1:4">
      <c r="A20" s="4" t="s">
        <v>259</v>
      </c>
      <c r="B20" s="11" t="n">
        <v>0.3077</v>
      </c>
    </row>
    <row r="21" spans="1:4">
      <c r="A21" s="4" t="s">
        <v>260</v>
      </c>
      <c r="B21" s="5" t="n">
        <v>1786095</v>
      </c>
    </row>
    <row r="22" spans="1:4">
      <c r="A22" s="4" t="s">
        <v>261</v>
      </c>
      <c r="B22" s="5" t="n">
        <v>19697928</v>
      </c>
    </row>
    <row r="23" spans="1:4">
      <c r="A23" s="4" t="s">
        <v>262</v>
      </c>
    </row>
    <row r="24" spans="1:4">
      <c r="A24" s="3" t="s">
        <v>245</v>
      </c>
    </row>
    <row r="25" spans="1:4">
      <c r="A25" s="4" t="s">
        <v>263</v>
      </c>
      <c r="B25" s="5" t="n">
        <v>7500000</v>
      </c>
    </row>
    <row r="26" spans="1:4">
      <c r="A26" s="4" t="s">
        <v>264</v>
      </c>
      <c r="B26" s="7" t="n">
        <v>16</v>
      </c>
    </row>
    <row r="27" spans="1:4">
      <c r="A27" s="4" t="s">
        <v>265</v>
      </c>
    </row>
    <row r="28" spans="1:4">
      <c r="A28" s="3" t="s">
        <v>245</v>
      </c>
    </row>
    <row r="29" spans="1:4">
      <c r="A29" s="4" t="s">
        <v>263</v>
      </c>
      <c r="C29" s="5" t="n">
        <v>200482</v>
      </c>
    </row>
    <row r="30" spans="1:4">
      <c r="A30" s="4" t="s">
        <v>264</v>
      </c>
      <c r="C30" s="7"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266</v>
      </c>
      <c r="B1" s="2" t="s">
        <v>267</v>
      </c>
      <c r="C1" s="2" t="s">
        <v>268</v>
      </c>
      <c r="D1" s="2" t="s">
        <v>1</v>
      </c>
    </row>
    <row r="2" spans="1:6">
      <c r="B2" s="2" t="s">
        <v>269</v>
      </c>
      <c r="C2" s="2" t="s">
        <v>270</v>
      </c>
      <c r="D2" s="2" t="s">
        <v>271</v>
      </c>
      <c r="E2" s="2" t="s">
        <v>272</v>
      </c>
      <c r="F2" s="2" t="s">
        <v>270</v>
      </c>
    </row>
    <row r="3" spans="1:6">
      <c r="A3" s="3" t="s">
        <v>273</v>
      </c>
    </row>
    <row r="4" spans="1:6">
      <c r="A4" s="4" t="s">
        <v>274</v>
      </c>
      <c r="D4" s="7" t="n">
        <v>-7883755</v>
      </c>
      <c r="E4" s="7" t="n">
        <v>-5006582</v>
      </c>
    </row>
    <row r="5" spans="1:6">
      <c r="A5" s="4" t="s">
        <v>275</v>
      </c>
      <c r="D5" s="5" t="n">
        <v>10900000</v>
      </c>
    </row>
    <row r="6" spans="1:6">
      <c r="A6" s="4" t="s">
        <v>276</v>
      </c>
      <c r="D6" s="5" t="n">
        <v>54200000</v>
      </c>
    </row>
    <row r="7" spans="1:6">
      <c r="A7" s="4" t="s">
        <v>277</v>
      </c>
    </row>
    <row r="8" spans="1:6">
      <c r="A8" s="3" t="s">
        <v>273</v>
      </c>
    </row>
    <row r="9" spans="1:6">
      <c r="A9" s="4" t="s">
        <v>278</v>
      </c>
      <c r="D9" s="5" t="n">
        <v>28000000</v>
      </c>
    </row>
    <row r="10" spans="1:6">
      <c r="A10" s="4" t="s">
        <v>274</v>
      </c>
      <c r="D10" s="5" t="n">
        <v>3000000</v>
      </c>
    </row>
    <row r="11" spans="1:6">
      <c r="A11" s="4" t="s">
        <v>279</v>
      </c>
    </row>
    <row r="12" spans="1:6">
      <c r="A12" s="3" t="s">
        <v>273</v>
      </c>
    </row>
    <row r="13" spans="1:6">
      <c r="A13" s="4" t="s">
        <v>280</v>
      </c>
      <c r="D13" s="5" t="n">
        <v>37500000</v>
      </c>
    </row>
    <row r="14" spans="1:6">
      <c r="A14" s="4" t="s">
        <v>281</v>
      </c>
    </row>
    <row r="15" spans="1:6">
      <c r="A15" s="3" t="s">
        <v>273</v>
      </c>
    </row>
    <row r="16" spans="1:6">
      <c r="A16" s="4" t="s">
        <v>280</v>
      </c>
      <c r="D16" s="5" t="n">
        <v>225000000</v>
      </c>
    </row>
    <row r="17" spans="1:6">
      <c r="A17" s="4" t="s">
        <v>282</v>
      </c>
    </row>
    <row r="18" spans="1:6">
      <c r="A18" s="3" t="s">
        <v>273</v>
      </c>
    </row>
    <row r="19" spans="1:6">
      <c r="A19" s="4" t="s">
        <v>280</v>
      </c>
      <c r="D19" s="7" t="n">
        <v>550000000</v>
      </c>
    </row>
    <row r="20" spans="1:6">
      <c r="A20" s="4" t="s">
        <v>283</v>
      </c>
    </row>
    <row r="21" spans="1:6">
      <c r="A21" s="3" t="s">
        <v>273</v>
      </c>
    </row>
    <row r="22" spans="1:6">
      <c r="A22" s="4" t="s">
        <v>278</v>
      </c>
      <c r="B22" s="7" t="n">
        <v>34500000</v>
      </c>
      <c r="C22" s="7" t="n">
        <v>11000000</v>
      </c>
    </row>
    <row r="23" spans="1:6">
      <c r="A23" s="4" t="s">
        <v>284</v>
      </c>
      <c r="B23" s="5" t="n">
        <v>10</v>
      </c>
    </row>
    <row r="24" spans="1:6">
      <c r="A24" s="4" t="s">
        <v>285</v>
      </c>
    </row>
    <row r="25" spans="1:6">
      <c r="A25" s="3" t="s">
        <v>273</v>
      </c>
    </row>
    <row r="26" spans="1:6">
      <c r="A26" s="4" t="s">
        <v>280</v>
      </c>
      <c r="B26" s="7" t="n">
        <v>27500000</v>
      </c>
    </row>
    <row r="27" spans="1:6">
      <c r="A27" s="4" t="s">
        <v>286</v>
      </c>
    </row>
    <row r="28" spans="1:6">
      <c r="A28" s="3" t="s">
        <v>273</v>
      </c>
    </row>
    <row r="29" spans="1:6">
      <c r="A29" s="4" t="s">
        <v>280</v>
      </c>
      <c r="B29" s="5" t="n">
        <v>44000000</v>
      </c>
    </row>
    <row r="30" spans="1:6">
      <c r="A30" s="4" t="s">
        <v>287</v>
      </c>
    </row>
    <row r="31" spans="1:6">
      <c r="A31" s="3" t="s">
        <v>273</v>
      </c>
    </row>
    <row r="32" spans="1:6">
      <c r="A32" s="4" t="s">
        <v>280</v>
      </c>
      <c r="B32" s="5" t="n">
        <v>52500000</v>
      </c>
    </row>
    <row r="33" spans="1:6">
      <c r="A33" s="4" t="s">
        <v>288</v>
      </c>
    </row>
    <row r="34" spans="1:6">
      <c r="A34" s="3" t="s">
        <v>273</v>
      </c>
    </row>
    <row r="35" spans="1:6">
      <c r="A35" s="4" t="s">
        <v>280</v>
      </c>
      <c r="B35" s="7" t="n">
        <v>60000000</v>
      </c>
    </row>
    <row r="36" spans="1:6">
      <c r="A36" s="4" t="s">
        <v>289</v>
      </c>
    </row>
    <row r="37" spans="1:6">
      <c r="A37" s="3" t="s">
        <v>273</v>
      </c>
    </row>
    <row r="38" spans="1:6">
      <c r="A38" s="4" t="s">
        <v>278</v>
      </c>
      <c r="F38" s="7" t="n">
        <v>7000000</v>
      </c>
    </row>
    <row r="39" spans="1:6">
      <c r="A39" s="4" t="s">
        <v>290</v>
      </c>
      <c r="F39" s="4" t="s">
        <v>291</v>
      </c>
    </row>
  </sheetData>
  <mergeCells count="2">
    <mergeCell ref="A1:A2"/>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29</v>
      </c>
    </row>
    <row r="3" spans="1:3">
      <c r="A3" s="3" t="s">
        <v>294</v>
      </c>
    </row>
    <row r="4" spans="1:3">
      <c r="A4" s="4" t="s">
        <v>295</v>
      </c>
      <c r="B4" s="7" t="n">
        <v>54215006</v>
      </c>
      <c r="C4" s="7" t="n">
        <v>62098761</v>
      </c>
    </row>
    <row r="5" spans="1:3">
      <c r="A5" s="4" t="s">
        <v>296</v>
      </c>
      <c r="B5" s="7" t="n">
        <v>10354342</v>
      </c>
      <c r="C5" s="7" t="n">
        <v>6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9</v>
      </c>
    </row>
    <row r="2" spans="1:3">
      <c r="A2" s="4" t="s">
        <v>68</v>
      </c>
      <c r="C2" s="7" t="n">
        <v>0</v>
      </c>
    </row>
    <row r="3" spans="1:3">
      <c r="A3" s="4" t="s">
        <v>69</v>
      </c>
      <c r="C3" s="5" t="n">
        <v>1897544</v>
      </c>
    </row>
    <row r="4" spans="1:3">
      <c r="A4" s="4" t="s">
        <v>70</v>
      </c>
      <c r="C4" s="5" t="n">
        <v>1897544</v>
      </c>
    </row>
    <row r="5" spans="1:3">
      <c r="A5" s="4" t="s">
        <v>71</v>
      </c>
      <c r="C5" s="7" t="n">
        <v>0</v>
      </c>
    </row>
    <row r="6" spans="1:3">
      <c r="A6" s="4" t="s">
        <v>72</v>
      </c>
      <c r="C6" s="5" t="n">
        <v>3066734</v>
      </c>
    </row>
    <row r="7" spans="1:3">
      <c r="A7" s="4" t="s">
        <v>73</v>
      </c>
      <c r="B7" s="8" t="n">
        <v>0.001</v>
      </c>
    </row>
    <row r="8" spans="1:3">
      <c r="A8" s="4" t="s">
        <v>74</v>
      </c>
      <c r="B8" s="5" t="n">
        <v>3683639</v>
      </c>
    </row>
    <row r="9" spans="1:3">
      <c r="A9" s="4" t="s">
        <v>75</v>
      </c>
      <c r="B9" s="5" t="n">
        <v>3683639</v>
      </c>
    </row>
    <row r="10" spans="1:3">
      <c r="A10" s="4" t="s">
        <v>58</v>
      </c>
    </row>
    <row r="11" spans="1:3">
      <c r="A11" s="4" t="s">
        <v>76</v>
      </c>
      <c r="C11" s="7" t="n">
        <v>0</v>
      </c>
    </row>
    <row r="12" spans="1:3">
      <c r="A12" s="4" t="s">
        <v>77</v>
      </c>
      <c r="C12" s="5" t="n">
        <v>22463665</v>
      </c>
    </row>
    <row r="13" spans="1:3">
      <c r="A13" s="4" t="s">
        <v>78</v>
      </c>
      <c r="C13" s="5" t="n">
        <v>22463665</v>
      </c>
    </row>
    <row r="14" spans="1:3">
      <c r="A14" s="4" t="s">
        <v>60</v>
      </c>
    </row>
    <row r="15" spans="1:3">
      <c r="A15" s="4" t="s">
        <v>76</v>
      </c>
      <c r="C15" s="7" t="n">
        <v>0</v>
      </c>
    </row>
    <row r="16" spans="1:3">
      <c r="A16" s="4" t="s">
        <v>77</v>
      </c>
      <c r="C16" s="5" t="n">
        <v>24977489</v>
      </c>
    </row>
    <row r="17" spans="1:3">
      <c r="A17" s="4" t="s">
        <v>78</v>
      </c>
      <c r="C17" s="5" t="n">
        <v>24977489</v>
      </c>
    </row>
    <row r="18" spans="1:3">
      <c r="A18" s="4" t="s">
        <v>61</v>
      </c>
    </row>
    <row r="19" spans="1:3">
      <c r="A19" s="4" t="s">
        <v>76</v>
      </c>
      <c r="B19" s="8" t="n">
        <v>0.001</v>
      </c>
    </row>
    <row r="20" spans="1:3">
      <c r="A20" s="4" t="s">
        <v>77</v>
      </c>
      <c r="B20" s="5" t="n">
        <v>22573781</v>
      </c>
    </row>
    <row r="21" spans="1:3">
      <c r="A21" s="4" t="s">
        <v>78</v>
      </c>
      <c r="B21" s="5" t="n">
        <v>22573781</v>
      </c>
    </row>
    <row r="22" spans="1:3">
      <c r="A22" s="4" t="s">
        <v>63</v>
      </c>
    </row>
    <row r="23" spans="1:3">
      <c r="A23" s="4" t="s">
        <v>76</v>
      </c>
      <c r="B23" s="8" t="n">
        <v>0.001</v>
      </c>
    </row>
    <row r="24" spans="1:3">
      <c r="A24" s="4" t="s">
        <v>77</v>
      </c>
      <c r="B24" s="5" t="n">
        <v>16467066</v>
      </c>
    </row>
    <row r="25" spans="1:3">
      <c r="A25" s="4" t="s">
        <v>78</v>
      </c>
      <c r="B25" s="5" t="n">
        <v>16467066</v>
      </c>
    </row>
    <row r="26" spans="1:3">
      <c r="A26" s="4" t="s">
        <v>62</v>
      </c>
    </row>
    <row r="27" spans="1:3">
      <c r="A27" s="4" t="s">
        <v>76</v>
      </c>
      <c r="B27" s="8" t="n">
        <v>0.001</v>
      </c>
    </row>
    <row r="28" spans="1:3">
      <c r="A28" s="4" t="s">
        <v>77</v>
      </c>
      <c r="B28" s="5" t="n">
        <v>24977489</v>
      </c>
    </row>
    <row r="29" spans="1:3">
      <c r="A29" s="4" t="s">
        <v>78</v>
      </c>
      <c r="B29" s="5" t="n">
        <v>24977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1</v>
      </c>
    </row>
    <row r="2" spans="1:2">
      <c r="A2" s="3" t="s">
        <v>298</v>
      </c>
    </row>
    <row r="3" spans="1:2">
      <c r="A3" s="4" t="s">
        <v>299</v>
      </c>
      <c r="B3" s="10" t="n">
        <v>54.2</v>
      </c>
    </row>
    <row r="4" spans="1:2">
      <c r="A4" s="4" t="s">
        <v>300</v>
      </c>
    </row>
    <row r="5" spans="1:2">
      <c r="A5" s="3" t="s">
        <v>298</v>
      </c>
    </row>
    <row r="6" spans="1:2">
      <c r="A6" s="4" t="s">
        <v>299</v>
      </c>
      <c r="B6" s="10" t="n">
        <v>3.4</v>
      </c>
    </row>
    <row r="7" spans="1:2">
      <c r="A7" s="4" t="s">
        <v>301</v>
      </c>
      <c r="B7" s="4" t="s">
        <v>302</v>
      </c>
    </row>
    <row r="8" spans="1:2">
      <c r="A8" s="4" t="s">
        <v>303</v>
      </c>
    </row>
    <row r="9" spans="1:2">
      <c r="A9" s="3" t="s">
        <v>298</v>
      </c>
    </row>
    <row r="10" spans="1:2">
      <c r="A10" s="4" t="s">
        <v>299</v>
      </c>
      <c r="B10" s="10" t="n">
        <v>13.5</v>
      </c>
    </row>
    <row r="11" spans="1:2">
      <c r="A11" s="4" t="s">
        <v>301</v>
      </c>
      <c r="B11" s="4" t="s">
        <v>304</v>
      </c>
    </row>
    <row r="12" spans="1:2">
      <c r="A12" s="4" t="s">
        <v>305</v>
      </c>
    </row>
    <row r="13" spans="1:2">
      <c r="A13" s="3" t="s">
        <v>298</v>
      </c>
    </row>
    <row r="14" spans="1:2">
      <c r="A14" s="4" t="s">
        <v>299</v>
      </c>
      <c r="B14" s="10" t="n">
        <v>13.5</v>
      </c>
    </row>
    <row r="15" spans="1:2">
      <c r="A15" s="4" t="s">
        <v>301</v>
      </c>
      <c r="B15" s="4" t="s">
        <v>304</v>
      </c>
    </row>
    <row r="16" spans="1:2">
      <c r="A16" s="4" t="s">
        <v>306</v>
      </c>
    </row>
    <row r="17" spans="1:2">
      <c r="A17" s="3" t="s">
        <v>298</v>
      </c>
    </row>
    <row r="18" spans="1:2">
      <c r="A18" s="4" t="s">
        <v>299</v>
      </c>
      <c r="B18" s="10" t="n">
        <v>13.5</v>
      </c>
    </row>
    <row r="19" spans="1:2">
      <c r="A19" s="4" t="s">
        <v>301</v>
      </c>
      <c r="B19" s="4" t="s">
        <v>304</v>
      </c>
    </row>
    <row r="20" spans="1:2">
      <c r="A20" s="4" t="s">
        <v>307</v>
      </c>
    </row>
    <row r="21" spans="1:2">
      <c r="A21" s="3" t="s">
        <v>298</v>
      </c>
    </row>
    <row r="22" spans="1:2">
      <c r="A22" s="4" t="s">
        <v>299</v>
      </c>
      <c r="B22" s="10" t="n">
        <v>8.6</v>
      </c>
    </row>
    <row r="23" spans="1:2">
      <c r="A23" s="4" t="s">
        <v>301</v>
      </c>
      <c r="B23" s="4" t="s">
        <v>304</v>
      </c>
    </row>
    <row r="24" spans="1:2">
      <c r="A24" s="4" t="s">
        <v>308</v>
      </c>
    </row>
    <row r="25" spans="1:2">
      <c r="A25" s="3" t="s">
        <v>298</v>
      </c>
    </row>
    <row r="26" spans="1:2">
      <c r="A26" s="4" t="s">
        <v>299</v>
      </c>
      <c r="B26" s="10" t="n">
        <v>1.7</v>
      </c>
    </row>
    <row r="27" spans="1:2">
      <c r="A27" s="4" t="s">
        <v>301</v>
      </c>
      <c r="B27" s="4" t="s">
        <v>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71</v>
      </c>
    </row>
    <row r="2" spans="1:2">
      <c r="A2" s="3" t="s">
        <v>294</v>
      </c>
    </row>
    <row r="3" spans="1:2">
      <c r="A3" s="4" t="s">
        <v>299</v>
      </c>
      <c r="B3" s="10" t="n">
        <v>5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93</v>
      </c>
    </row>
    <row r="2" spans="1:3">
      <c r="B2" s="2" t="s">
        <v>2</v>
      </c>
      <c r="C2" s="2" t="s">
        <v>29</v>
      </c>
    </row>
    <row r="3" spans="1:3">
      <c r="A3" s="3" t="s">
        <v>311</v>
      </c>
    </row>
    <row r="4" spans="1:3">
      <c r="A4" s="4" t="s">
        <v>312</v>
      </c>
      <c r="B4" s="7" t="n">
        <v>83650088</v>
      </c>
    </row>
    <row r="5" spans="1:3">
      <c r="A5" s="4" t="s">
        <v>313</v>
      </c>
      <c r="B5" s="5" t="n">
        <v>-47223</v>
      </c>
    </row>
    <row r="6" spans="1:3">
      <c r="A6" s="4" t="s">
        <v>314</v>
      </c>
      <c r="B6" s="5" t="n">
        <v>83602865</v>
      </c>
    </row>
    <row r="7" spans="1:3">
      <c r="A7" s="4" t="s">
        <v>315</v>
      </c>
    </row>
    <row r="8" spans="1:3">
      <c r="A8" s="3" t="s">
        <v>311</v>
      </c>
    </row>
    <row r="9" spans="1:3">
      <c r="A9" s="4" t="s">
        <v>316</v>
      </c>
      <c r="C9" s="5" t="n">
        <v>2018</v>
      </c>
    </row>
    <row r="10" spans="1:3">
      <c r="A10" s="4" t="s">
        <v>312</v>
      </c>
      <c r="B10" s="5" t="n">
        <v>82650526</v>
      </c>
      <c r="C10" s="7" t="n">
        <v>8268732</v>
      </c>
    </row>
    <row r="11" spans="1:3">
      <c r="A11" s="4" t="s">
        <v>313</v>
      </c>
      <c r="B11" s="5" t="n">
        <v>-46931</v>
      </c>
      <c r="C11" s="5" t="n">
        <v>-9751</v>
      </c>
    </row>
    <row r="12" spans="1:3">
      <c r="A12" s="4" t="s">
        <v>314</v>
      </c>
      <c r="B12" s="7" t="n">
        <v>82603595</v>
      </c>
      <c r="C12" s="7" t="n">
        <v>8258982</v>
      </c>
    </row>
    <row r="13" spans="1:3">
      <c r="A13" s="4" t="s">
        <v>317</v>
      </c>
    </row>
    <row r="14" spans="1:3">
      <c r="A14" s="3" t="s">
        <v>311</v>
      </c>
    </row>
    <row r="15" spans="1:3">
      <c r="A15" s="4" t="s">
        <v>316</v>
      </c>
      <c r="B15" s="5" t="n">
        <v>2018</v>
      </c>
    </row>
    <row r="16" spans="1:3">
      <c r="A16" s="4" t="s">
        <v>318</v>
      </c>
    </row>
    <row r="17" spans="1:3">
      <c r="A17" s="3" t="s">
        <v>311</v>
      </c>
    </row>
    <row r="18" spans="1:3">
      <c r="A18" s="4" t="s">
        <v>316</v>
      </c>
      <c r="B18" s="5" t="n">
        <v>2019</v>
      </c>
    </row>
    <row r="19" spans="1:3">
      <c r="A19" s="4" t="s">
        <v>319</v>
      </c>
    </row>
    <row r="20" spans="1:3">
      <c r="A20" s="3" t="s">
        <v>311</v>
      </c>
    </row>
    <row r="21" spans="1:3">
      <c r="A21" s="4" t="s">
        <v>316</v>
      </c>
      <c r="B21" s="5" t="n">
        <v>2018</v>
      </c>
    </row>
    <row r="22" spans="1:3">
      <c r="A22" s="4" t="s">
        <v>312</v>
      </c>
      <c r="B22" s="7" t="n">
        <v>999562</v>
      </c>
    </row>
    <row r="23" spans="1:3">
      <c r="A23" s="4" t="s">
        <v>313</v>
      </c>
      <c r="B23" s="5" t="n">
        <v>-292</v>
      </c>
    </row>
    <row r="24" spans="1:3">
      <c r="A24" s="4" t="s">
        <v>314</v>
      </c>
      <c r="B24" s="7" t="n">
        <v>999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321</v>
      </c>
    </row>
    <row r="3" spans="1:3">
      <c r="A3" s="4" t="s">
        <v>322</v>
      </c>
      <c r="B3" s="7" t="n">
        <v>83602865</v>
      </c>
    </row>
    <row r="4" spans="1:3">
      <c r="A4" s="4" t="s">
        <v>323</v>
      </c>
    </row>
    <row r="5" spans="1:3">
      <c r="A5" s="3" t="s">
        <v>321</v>
      </c>
    </row>
    <row r="6" spans="1:3">
      <c r="A6" s="4" t="s">
        <v>322</v>
      </c>
      <c r="B6" s="5" t="n">
        <v>82603595</v>
      </c>
      <c r="C6" s="7" t="n">
        <v>8258982</v>
      </c>
    </row>
    <row r="7" spans="1:3">
      <c r="A7" s="4" t="s">
        <v>324</v>
      </c>
    </row>
    <row r="8" spans="1:3">
      <c r="A8" s="3" t="s">
        <v>321</v>
      </c>
    </row>
    <row r="9" spans="1:3">
      <c r="A9" s="4" t="s">
        <v>322</v>
      </c>
      <c r="B9" s="5" t="n">
        <v>82603595</v>
      </c>
      <c r="C9" s="5" t="n">
        <v>8258982</v>
      </c>
    </row>
    <row r="10" spans="1:3">
      <c r="A10" s="4" t="s">
        <v>325</v>
      </c>
    </row>
    <row r="11" spans="1:3">
      <c r="A11" s="3" t="s">
        <v>321</v>
      </c>
    </row>
    <row r="12" spans="1:3">
      <c r="A12" s="4" t="s">
        <v>322</v>
      </c>
      <c r="B12" s="5" t="n">
        <v>999270</v>
      </c>
    </row>
    <row r="13" spans="1:3">
      <c r="A13" s="4" t="s">
        <v>326</v>
      </c>
    </row>
    <row r="14" spans="1:3">
      <c r="A14" s="3" t="s">
        <v>321</v>
      </c>
    </row>
    <row r="15" spans="1:3">
      <c r="A15" s="4" t="s">
        <v>322</v>
      </c>
      <c r="B15" s="7" t="n">
        <v>999270</v>
      </c>
    </row>
    <row r="16" spans="1:3">
      <c r="A16" s="4" t="s">
        <v>327</v>
      </c>
    </row>
    <row r="17" spans="1:3">
      <c r="A17" s="3" t="s">
        <v>328</v>
      </c>
    </row>
    <row r="18" spans="1:3">
      <c r="A18" s="4" t="s">
        <v>329</v>
      </c>
      <c r="C18" s="5" t="n">
        <v>50888</v>
      </c>
    </row>
    <row r="19" spans="1:3">
      <c r="A19" s="4" t="s">
        <v>330</v>
      </c>
    </row>
    <row r="20" spans="1:3">
      <c r="A20" s="3" t="s">
        <v>328</v>
      </c>
    </row>
    <row r="21" spans="1:3">
      <c r="A21" s="4" t="s">
        <v>329</v>
      </c>
      <c r="C21" s="7" t="n">
        <v>508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1</v>
      </c>
    </row>
    <row r="3" spans="1:3">
      <c r="A3" s="3" t="s">
        <v>332</v>
      </c>
    </row>
    <row r="4" spans="1:3">
      <c r="A4" s="4" t="s">
        <v>333</v>
      </c>
      <c r="B4" s="7" t="n">
        <v>50888</v>
      </c>
      <c r="C4" s="7" t="n">
        <v>56759</v>
      </c>
    </row>
    <row r="5" spans="1:3">
      <c r="A5" s="4" t="s">
        <v>334</v>
      </c>
      <c r="B5" s="5" t="n">
        <v>193779</v>
      </c>
      <c r="C5" s="5" t="n">
        <v>-4338</v>
      </c>
    </row>
    <row r="6" spans="1:3">
      <c r="A6" s="4" t="s">
        <v>335</v>
      </c>
      <c r="B6" s="5" t="n">
        <v>-244667</v>
      </c>
      <c r="C6" s="5" t="n">
        <v>0</v>
      </c>
    </row>
    <row r="7" spans="1:3">
      <c r="A7" s="4" t="s">
        <v>336</v>
      </c>
      <c r="B7" s="7" t="n">
        <v>0</v>
      </c>
      <c r="C7" s="7" t="n">
        <v>524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338</v>
      </c>
    </row>
    <row r="3" spans="1:3">
      <c r="A3" s="4" t="s">
        <v>339</v>
      </c>
      <c r="B3" s="7" t="n">
        <v>4857825</v>
      </c>
      <c r="C3" s="7" t="n">
        <v>2330501</v>
      </c>
    </row>
    <row r="4" spans="1:3">
      <c r="A4" s="4" t="s">
        <v>340</v>
      </c>
      <c r="B4" s="5" t="n">
        <v>-1510583</v>
      </c>
      <c r="C4" s="5" t="n">
        <v>-1031620</v>
      </c>
    </row>
    <row r="5" spans="1:3">
      <c r="A5" s="4" t="s">
        <v>37</v>
      </c>
      <c r="B5" s="5" t="n">
        <v>3347242</v>
      </c>
      <c r="C5" s="5" t="n">
        <v>1298881</v>
      </c>
    </row>
    <row r="6" spans="1:3">
      <c r="A6" s="4" t="s">
        <v>341</v>
      </c>
    </row>
    <row r="7" spans="1:3">
      <c r="A7" s="3" t="s">
        <v>338</v>
      </c>
    </row>
    <row r="8" spans="1:3">
      <c r="A8" s="4" t="s">
        <v>339</v>
      </c>
      <c r="B8" s="5" t="n">
        <v>3579854</v>
      </c>
      <c r="C8" s="5" t="n">
        <v>1952685</v>
      </c>
    </row>
    <row r="9" spans="1:3">
      <c r="A9" s="4" t="s">
        <v>342</v>
      </c>
    </row>
    <row r="10" spans="1:3">
      <c r="A10" s="3" t="s">
        <v>338</v>
      </c>
    </row>
    <row r="11" spans="1:3">
      <c r="A11" s="4" t="s">
        <v>339</v>
      </c>
      <c r="B11" s="5" t="n">
        <v>547328</v>
      </c>
      <c r="C11" s="5" t="n">
        <v>305522</v>
      </c>
    </row>
    <row r="12" spans="1:3">
      <c r="A12" s="4" t="s">
        <v>343</v>
      </c>
    </row>
    <row r="13" spans="1:3">
      <c r="A13" s="3" t="s">
        <v>338</v>
      </c>
    </row>
    <row r="14" spans="1:3">
      <c r="A14" s="4" t="s">
        <v>339</v>
      </c>
      <c r="B14" s="7" t="n">
        <v>730643</v>
      </c>
      <c r="C14" s="7" t="n">
        <v>72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3" t="s">
        <v>179</v>
      </c>
    </row>
    <row r="4" spans="1:5">
      <c r="A4" s="4" t="s">
        <v>345</v>
      </c>
      <c r="B4" s="7" t="n">
        <v>191547</v>
      </c>
      <c r="C4" s="7" t="n">
        <v>92147</v>
      </c>
      <c r="D4" s="7" t="n">
        <v>483052</v>
      </c>
      <c r="E4" s="7" t="n">
        <v>2463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6</v>
      </c>
      <c r="B1" s="2" t="s">
        <v>2</v>
      </c>
      <c r="C1" s="2" t="s">
        <v>29</v>
      </c>
    </row>
    <row r="2" spans="1:3">
      <c r="A2" s="3" t="s">
        <v>182</v>
      </c>
    </row>
    <row r="3" spans="1:3">
      <c r="A3" s="4" t="s">
        <v>347</v>
      </c>
      <c r="B3" s="7" t="n">
        <v>1784061</v>
      </c>
      <c r="C3" s="7" t="n">
        <v>1047022</v>
      </c>
    </row>
    <row r="4" spans="1:3">
      <c r="A4" s="4" t="s">
        <v>348</v>
      </c>
      <c r="B4" s="5" t="n">
        <v>1912377</v>
      </c>
      <c r="C4" s="5" t="n">
        <v>1982525</v>
      </c>
    </row>
    <row r="5" spans="1:3">
      <c r="A5" s="4" t="s">
        <v>349</v>
      </c>
      <c r="B5" s="5" t="n">
        <v>1154708</v>
      </c>
      <c r="C5" s="5" t="n">
        <v>516389</v>
      </c>
    </row>
    <row r="6" spans="1:3">
      <c r="A6" s="4" t="s">
        <v>42</v>
      </c>
      <c r="B6" s="7" t="n">
        <v>4851146</v>
      </c>
      <c r="C6" s="7" t="n">
        <v>35459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8"/>
    <col customWidth="1" max="6" min="6" width="37"/>
    <col customWidth="1" max="7" min="7" width="21"/>
    <col customWidth="1" max="8" min="8" width="21"/>
    <col customWidth="1" max="9" min="9" width="21"/>
    <col customWidth="1" max="10" min="10" width="21"/>
    <col customWidth="1" max="11" min="11" width="21"/>
  </cols>
  <sheetData>
    <row r="1" spans="1:11">
      <c r="A1" s="1" t="s">
        <v>350</v>
      </c>
      <c r="B1" s="2" t="s">
        <v>351</v>
      </c>
      <c r="C1" s="2" t="s">
        <v>271</v>
      </c>
      <c r="D1" s="2" t="s">
        <v>352</v>
      </c>
      <c r="E1" s="2" t="s">
        <v>353</v>
      </c>
      <c r="F1" s="2" t="s">
        <v>354</v>
      </c>
      <c r="G1" s="2" t="s">
        <v>271</v>
      </c>
      <c r="H1" s="2" t="s">
        <v>272</v>
      </c>
      <c r="I1" s="2" t="s">
        <v>271</v>
      </c>
      <c r="J1" s="2" t="s">
        <v>272</v>
      </c>
      <c r="K1" s="2" t="s">
        <v>355</v>
      </c>
    </row>
    <row r="2" spans="1:11">
      <c r="A2" s="3" t="s">
        <v>356</v>
      </c>
    </row>
    <row r="3" spans="1:11">
      <c r="A3" s="4" t="s">
        <v>357</v>
      </c>
      <c r="C3" s="7" t="n">
        <v>2214309</v>
      </c>
      <c r="G3" s="7" t="n">
        <v>2214309</v>
      </c>
      <c r="I3" s="7" t="n">
        <v>2214309</v>
      </c>
    </row>
    <row r="4" spans="1:11">
      <c r="A4" s="4" t="s">
        <v>358</v>
      </c>
      <c r="G4" s="5" t="n">
        <v>0</v>
      </c>
      <c r="H4" s="7" t="n">
        <v>-1546</v>
      </c>
      <c r="I4" s="5" t="n">
        <v>193779</v>
      </c>
      <c r="J4" s="7" t="n">
        <v>-4338</v>
      </c>
    </row>
    <row r="5" spans="1:11">
      <c r="A5" s="4" t="s">
        <v>359</v>
      </c>
      <c r="C5" s="5" t="n">
        <v>10299</v>
      </c>
      <c r="G5" s="5" t="n">
        <v>10299</v>
      </c>
      <c r="I5" s="5" t="n">
        <v>10299</v>
      </c>
      <c r="K5" s="7" t="n">
        <v>19569</v>
      </c>
    </row>
    <row r="6" spans="1:11">
      <c r="A6" s="4" t="s">
        <v>140</v>
      </c>
      <c r="I6" s="5" t="n">
        <v>9269</v>
      </c>
      <c r="J6" s="5" t="n">
        <v>9269</v>
      </c>
    </row>
    <row r="7" spans="1:11">
      <c r="A7" s="4" t="s">
        <v>360</v>
      </c>
      <c r="C7" s="7" t="n">
        <v>10299</v>
      </c>
      <c r="G7" s="5" t="n">
        <v>10299</v>
      </c>
      <c r="I7" s="5" t="n">
        <v>10299</v>
      </c>
    </row>
    <row r="8" spans="1:11">
      <c r="A8" s="4" t="s">
        <v>93</v>
      </c>
      <c r="G8" s="7" t="n">
        <v>12264</v>
      </c>
      <c r="H8" s="7" t="n">
        <v>12219</v>
      </c>
      <c r="I8" s="7" t="n">
        <v>32804</v>
      </c>
      <c r="J8" s="7" t="n">
        <v>38905</v>
      </c>
    </row>
    <row r="9" spans="1:11">
      <c r="A9" s="4" t="s">
        <v>361</v>
      </c>
    </row>
    <row r="10" spans="1:11">
      <c r="A10" s="3" t="s">
        <v>356</v>
      </c>
    </row>
    <row r="11" spans="1:11">
      <c r="A11" s="4" t="s">
        <v>362</v>
      </c>
      <c r="E11" s="5" t="n">
        <v>3</v>
      </c>
    </row>
    <row r="12" spans="1:11">
      <c r="A12" s="4" t="s">
        <v>363</v>
      </c>
      <c r="E12" s="4" t="s">
        <v>364</v>
      </c>
    </row>
    <row r="13" spans="1:11">
      <c r="A13" s="4" t="s">
        <v>365</v>
      </c>
      <c r="E13" s="7" t="n">
        <v>2500000</v>
      </c>
    </row>
    <row r="14" spans="1:11">
      <c r="A14" s="4" t="s">
        <v>366</v>
      </c>
      <c r="E14" s="4" t="s">
        <v>367</v>
      </c>
    </row>
    <row r="15" spans="1:11">
      <c r="A15" s="4" t="s">
        <v>368</v>
      </c>
    </row>
    <row r="16" spans="1:11">
      <c r="A16" s="3" t="s">
        <v>356</v>
      </c>
    </row>
    <row r="17" spans="1:11">
      <c r="A17" s="4" t="s">
        <v>369</v>
      </c>
      <c r="C17" s="4" t="s">
        <v>370</v>
      </c>
      <c r="G17" s="4" t="s">
        <v>370</v>
      </c>
      <c r="I17" s="4" t="s">
        <v>370</v>
      </c>
    </row>
    <row r="18" spans="1:11">
      <c r="A18" s="4" t="s">
        <v>363</v>
      </c>
      <c r="C18" s="4" t="s">
        <v>371</v>
      </c>
    </row>
    <row r="19" spans="1:11">
      <c r="A19" s="4" t="s">
        <v>365</v>
      </c>
      <c r="C19" s="7" t="n">
        <v>2000000</v>
      </c>
      <c r="G19" s="7" t="n">
        <v>2000000</v>
      </c>
      <c r="I19" s="7" t="n">
        <v>2000000</v>
      </c>
    </row>
    <row r="20" spans="1:11">
      <c r="A20" s="4" t="s">
        <v>366</v>
      </c>
      <c r="C20" s="4" t="s">
        <v>367</v>
      </c>
    </row>
    <row r="21" spans="1:11">
      <c r="A21" s="4" t="s">
        <v>372</v>
      </c>
      <c r="D21" s="4" t="s">
        <v>373</v>
      </c>
    </row>
    <row r="22" spans="1:11">
      <c r="A22" s="4" t="s">
        <v>374</v>
      </c>
      <c r="C22" s="4" t="s">
        <v>375</v>
      </c>
    </row>
    <row r="23" spans="1:11">
      <c r="A23" s="4" t="s">
        <v>376</v>
      </c>
      <c r="C23" s="4" t="s">
        <v>377</v>
      </c>
    </row>
    <row r="24" spans="1:11">
      <c r="A24" s="4" t="s">
        <v>378</v>
      </c>
    </row>
    <row r="25" spans="1:11">
      <c r="A25" s="3" t="s">
        <v>356</v>
      </c>
    </row>
    <row r="26" spans="1:11">
      <c r="A26" s="4" t="s">
        <v>365</v>
      </c>
      <c r="D26" s="7" t="n">
        <v>2000000</v>
      </c>
    </row>
    <row r="27" spans="1:11">
      <c r="A27" s="4" t="s">
        <v>379</v>
      </c>
      <c r="D27" s="7" t="n">
        <v>1000000</v>
      </c>
    </row>
    <row r="28" spans="1:11">
      <c r="A28" s="4" t="s">
        <v>380</v>
      </c>
    </row>
    <row r="29" spans="1:11">
      <c r="A29" s="3" t="s">
        <v>356</v>
      </c>
    </row>
    <row r="30" spans="1:11">
      <c r="A30" s="4" t="s">
        <v>381</v>
      </c>
      <c r="F30" s="5" t="n">
        <v>110116</v>
      </c>
    </row>
    <row r="31" spans="1:11">
      <c r="A31" s="4" t="s">
        <v>382</v>
      </c>
      <c r="F31" s="12" t="n">
        <v>0.6811</v>
      </c>
    </row>
    <row r="32" spans="1:11">
      <c r="A32" s="4" t="s">
        <v>383</v>
      </c>
      <c r="F32" s="4" t="s">
        <v>384</v>
      </c>
    </row>
    <row r="33" spans="1:11">
      <c r="A33" s="4" t="s">
        <v>58</v>
      </c>
    </row>
    <row r="34" spans="1:11">
      <c r="A34" s="3" t="s">
        <v>356</v>
      </c>
    </row>
    <row r="35" spans="1:11">
      <c r="A35" s="4" t="s">
        <v>381</v>
      </c>
      <c r="B35" s="5" t="n">
        <v>110116</v>
      </c>
    </row>
    <row r="36" spans="1:11">
      <c r="A36" s="4" t="s">
        <v>224</v>
      </c>
    </row>
    <row r="37" spans="1:11">
      <c r="A37" s="3" t="s">
        <v>356</v>
      </c>
    </row>
    <row r="38" spans="1:11">
      <c r="A38" s="4" t="s">
        <v>358</v>
      </c>
      <c r="B38" s="7" t="n">
        <v>61796</v>
      </c>
    </row>
    <row r="39" spans="1:11">
      <c r="A39" s="4" t="s">
        <v>385</v>
      </c>
    </row>
    <row r="40" spans="1:11">
      <c r="A40" s="3" t="s">
        <v>356</v>
      </c>
    </row>
    <row r="41" spans="1:11">
      <c r="A41" s="4" t="s">
        <v>386</v>
      </c>
      <c r="F41" s="7" t="n">
        <v>750000</v>
      </c>
    </row>
    <row r="42" spans="1:11">
      <c r="A42" s="4" t="s">
        <v>387</v>
      </c>
      <c r="I42" s="4" t="s">
        <v>388</v>
      </c>
    </row>
    <row r="43" spans="1:11">
      <c r="A43" s="4" t="s">
        <v>369</v>
      </c>
      <c r="F43" s="4" t="s">
        <v>367</v>
      </c>
    </row>
    <row r="44" spans="1:11">
      <c r="A44" s="4" t="s">
        <v>389</v>
      </c>
      <c r="F44" s="4" t="s">
        <v>390</v>
      </c>
    </row>
    <row r="45" spans="1:11">
      <c r="A45" s="4" t="s">
        <v>391</v>
      </c>
      <c r="F45" s="4" t="s">
        <v>392</v>
      </c>
    </row>
    <row r="46" spans="1:11">
      <c r="A46" s="4" t="s">
        <v>393</v>
      </c>
      <c r="F46" s="4" t="s">
        <v>394</v>
      </c>
    </row>
    <row r="47" spans="1:11">
      <c r="A47" s="4" t="s">
        <v>357</v>
      </c>
      <c r="C47" s="7" t="n">
        <v>214309</v>
      </c>
      <c r="G47" s="7" t="n">
        <v>214309</v>
      </c>
      <c r="I47" s="7" t="n">
        <v>214309</v>
      </c>
      <c r="K47" s="7" t="n">
        <v>343500</v>
      </c>
    </row>
    <row r="48" spans="1:11">
      <c r="A48" s="4" t="s">
        <v>395</v>
      </c>
    </row>
    <row r="49" spans="1:11">
      <c r="A49" s="3" t="s">
        <v>356</v>
      </c>
    </row>
    <row r="50" spans="1:11">
      <c r="A50" s="4" t="s">
        <v>386</v>
      </c>
      <c r="F50" s="7"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293</v>
      </c>
    </row>
    <row r="2" spans="1:2">
      <c r="B2" s="2" t="s">
        <v>397</v>
      </c>
    </row>
    <row r="3" spans="1:2">
      <c r="A3" s="3" t="s">
        <v>398</v>
      </c>
    </row>
    <row r="4" spans="1:2">
      <c r="A4" s="4" t="s">
        <v>399</v>
      </c>
      <c r="B4" s="4" t="s">
        <v>400</v>
      </c>
    </row>
    <row r="5" spans="1:2">
      <c r="A5" s="4" t="s">
        <v>401</v>
      </c>
      <c r="B5" s="9" t="n">
        <v>0.98</v>
      </c>
    </row>
    <row r="6" spans="1:2">
      <c r="A6" s="4" t="s">
        <v>402</v>
      </c>
    </row>
    <row r="7" spans="1:2">
      <c r="A7" s="3" t="s">
        <v>398</v>
      </c>
    </row>
    <row r="8" spans="1:2">
      <c r="A8" s="4" t="s">
        <v>403</v>
      </c>
      <c r="B8" s="5" t="n">
        <v>1</v>
      </c>
    </row>
    <row r="9" spans="1:2">
      <c r="A9" s="4" t="s">
        <v>404</v>
      </c>
    </row>
    <row r="10" spans="1:2">
      <c r="A10" s="3" t="s">
        <v>398</v>
      </c>
    </row>
    <row r="11" spans="1:2">
      <c r="A11" s="4" t="s">
        <v>403</v>
      </c>
      <c r="B11" s="11" t="n">
        <v>0.0191</v>
      </c>
    </row>
    <row r="12" spans="1:2">
      <c r="A12" s="4" t="s">
        <v>405</v>
      </c>
    </row>
    <row r="13" spans="1:2">
      <c r="A13" s="3" t="s">
        <v>398</v>
      </c>
    </row>
    <row r="14" spans="1:2">
      <c r="A14" s="4" t="s">
        <v>403</v>
      </c>
      <c r="B1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375264</v>
      </c>
      <c r="C4" s="7" t="n">
        <v>1668861</v>
      </c>
      <c r="D4" s="7" t="n">
        <v>10883755</v>
      </c>
      <c r="E4" s="7" t="n">
        <v>5006583</v>
      </c>
    </row>
    <row r="5" spans="1:5">
      <c r="A5" s="3" t="s">
        <v>84</v>
      </c>
    </row>
    <row r="6" spans="1:5">
      <c r="A6" s="4" t="s">
        <v>85</v>
      </c>
      <c r="B6" s="5" t="n">
        <v>13149879</v>
      </c>
      <c r="C6" s="5" t="n">
        <v>7222897</v>
      </c>
      <c r="D6" s="5" t="n">
        <v>30631531</v>
      </c>
      <c r="E6" s="5" t="n">
        <v>22102713</v>
      </c>
    </row>
    <row r="7" spans="1:5">
      <c r="A7" s="4" t="s">
        <v>86</v>
      </c>
      <c r="B7" s="5" t="n">
        <v>4284231</v>
      </c>
      <c r="C7" s="5" t="n">
        <v>857310</v>
      </c>
      <c r="D7" s="5" t="n">
        <v>7110723</v>
      </c>
      <c r="E7" s="5" t="n">
        <v>2357119</v>
      </c>
    </row>
    <row r="8" spans="1:5">
      <c r="A8" s="4" t="s">
        <v>87</v>
      </c>
      <c r="B8" s="5" t="n">
        <v>17434110</v>
      </c>
      <c r="C8" s="5" t="n">
        <v>8080207</v>
      </c>
      <c r="D8" s="5" t="n">
        <v>37742254</v>
      </c>
      <c r="E8" s="5" t="n">
        <v>24459832</v>
      </c>
    </row>
    <row r="9" spans="1:5">
      <c r="A9" s="4" t="s">
        <v>88</v>
      </c>
      <c r="B9" s="5" t="n">
        <v>-14058846</v>
      </c>
      <c r="C9" s="5" t="n">
        <v>-6411346</v>
      </c>
      <c r="D9" s="5" t="n">
        <v>-26858499</v>
      </c>
      <c r="E9" s="5" t="n">
        <v>-19453249</v>
      </c>
    </row>
    <row r="10" spans="1:5">
      <c r="A10" s="3" t="s">
        <v>89</v>
      </c>
    </row>
    <row r="11" spans="1:5">
      <c r="A11" s="4" t="s">
        <v>90</v>
      </c>
      <c r="B11" s="5" t="n">
        <v>160100</v>
      </c>
      <c r="C11" s="5" t="n">
        <v>607</v>
      </c>
      <c r="D11" s="5" t="n">
        <v>418494</v>
      </c>
      <c r="E11" s="5" t="n">
        <v>1030</v>
      </c>
    </row>
    <row r="12" spans="1:5">
      <c r="A12" s="4" t="s">
        <v>91</v>
      </c>
      <c r="B12" s="5" t="n">
        <v>0</v>
      </c>
      <c r="C12" s="5" t="n">
        <v>1546</v>
      </c>
      <c r="D12" s="5" t="n">
        <v>-193779</v>
      </c>
      <c r="E12" s="5" t="n">
        <v>4338</v>
      </c>
    </row>
    <row r="13" spans="1:5">
      <c r="A13" s="4" t="s">
        <v>92</v>
      </c>
      <c r="B13" s="5" t="n">
        <v>523338</v>
      </c>
      <c r="C13" s="5" t="n">
        <v>24140</v>
      </c>
      <c r="D13" s="5" t="n">
        <v>1273988</v>
      </c>
      <c r="E13" s="5" t="n">
        <v>165606</v>
      </c>
    </row>
    <row r="14" spans="1:5">
      <c r="A14" s="4" t="s">
        <v>93</v>
      </c>
      <c r="B14" s="5" t="n">
        <v>-12264</v>
      </c>
      <c r="C14" s="5" t="n">
        <v>-12219</v>
      </c>
      <c r="D14" s="5" t="n">
        <v>-32804</v>
      </c>
      <c r="E14" s="5" t="n">
        <v>-38905</v>
      </c>
    </row>
    <row r="15" spans="1:5">
      <c r="A15" s="4" t="s">
        <v>94</v>
      </c>
      <c r="B15" s="5" t="n">
        <v>671174</v>
      </c>
      <c r="C15" s="5" t="n">
        <v>14074</v>
      </c>
      <c r="D15" s="5" t="n">
        <v>1465899</v>
      </c>
      <c r="E15" s="5" t="n">
        <v>132069</v>
      </c>
    </row>
    <row r="16" spans="1:5">
      <c r="A16" s="4" t="s">
        <v>95</v>
      </c>
      <c r="B16" s="5" t="n">
        <v>-13387672</v>
      </c>
      <c r="C16" s="5" t="n">
        <v>-6397272</v>
      </c>
      <c r="D16" s="5" t="n">
        <v>-25392600</v>
      </c>
      <c r="E16" s="5" t="n">
        <v>-19321180</v>
      </c>
    </row>
    <row r="17" spans="1:5">
      <c r="A17" s="4" t="s">
        <v>96</v>
      </c>
      <c r="B17" s="5" t="n">
        <v>0</v>
      </c>
      <c r="C17" s="5" t="n">
        <v>0</v>
      </c>
      <c r="D17" s="5" t="n">
        <v>0</v>
      </c>
      <c r="E17" s="5" t="n">
        <v>0</v>
      </c>
    </row>
    <row r="18" spans="1:5">
      <c r="A18" s="4" t="s">
        <v>97</v>
      </c>
      <c r="B18" s="5" t="n">
        <v>-13387672</v>
      </c>
      <c r="C18" s="5" t="n">
        <v>-6397272</v>
      </c>
      <c r="D18" s="5" t="n">
        <v>-25392600</v>
      </c>
      <c r="E18" s="5" t="n">
        <v>-19321180</v>
      </c>
    </row>
    <row r="19" spans="1:5">
      <c r="A19" s="4" t="s">
        <v>98</v>
      </c>
      <c r="B19" s="5" t="n">
        <v>-112050609</v>
      </c>
      <c r="C19" s="5" t="n">
        <v>0</v>
      </c>
      <c r="D19" s="5" t="n">
        <v>-198366756</v>
      </c>
      <c r="E19" s="5" t="n">
        <v>0</v>
      </c>
    </row>
    <row r="20" spans="1:5">
      <c r="A20" s="4" t="s">
        <v>99</v>
      </c>
      <c r="B20" s="7" t="n">
        <v>-125438281</v>
      </c>
      <c r="C20" s="7" t="n">
        <v>-6397272</v>
      </c>
      <c r="D20" s="7" t="n">
        <v>-223759356</v>
      </c>
      <c r="E20" s="7" t="n">
        <v>-19321180</v>
      </c>
    </row>
    <row r="21" spans="1:5">
      <c r="A21" s="4" t="s">
        <v>100</v>
      </c>
      <c r="B21" s="9" t="n">
        <v>-62.38</v>
      </c>
      <c r="C21" s="9" t="n">
        <v>-3.37</v>
      </c>
      <c r="D21" s="9" t="n">
        <v>-115.62</v>
      </c>
      <c r="E21" s="9" t="n">
        <v>-10.18</v>
      </c>
    </row>
    <row r="22" spans="1:5">
      <c r="A22" s="4" t="s">
        <v>101</v>
      </c>
      <c r="B22" s="5" t="n">
        <v>2010807</v>
      </c>
      <c r="C22" s="5" t="n">
        <v>1897544</v>
      </c>
      <c r="D22" s="5" t="n">
        <v>1935299</v>
      </c>
      <c r="E22" s="5" t="n">
        <v>1897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71</v>
      </c>
    </row>
    <row r="2" spans="1:2">
      <c r="A2" s="3" t="s">
        <v>407</v>
      </c>
    </row>
    <row r="3" spans="1:2">
      <c r="A3" s="5" t="n">
        <v>2018</v>
      </c>
      <c r="B3" s="7" t="n">
        <v>29706</v>
      </c>
    </row>
    <row r="4" spans="1:2">
      <c r="A4" s="5" t="n">
        <v>2019</v>
      </c>
      <c r="B4" s="5" t="n">
        <v>184603</v>
      </c>
    </row>
    <row r="5" spans="1:2">
      <c r="A5" s="4" t="s">
        <v>408</v>
      </c>
      <c r="B5" s="5" t="n">
        <v>2000000</v>
      </c>
    </row>
    <row r="6" spans="1:2">
      <c r="A6" s="4" t="s">
        <v>108</v>
      </c>
      <c r="B6" s="7" t="n">
        <v>2214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409</v>
      </c>
      <c r="B1" s="2" t="s">
        <v>267</v>
      </c>
      <c r="D1" s="2" t="s">
        <v>1</v>
      </c>
    </row>
    <row r="2" spans="1:4">
      <c r="B2" s="2" t="s">
        <v>2</v>
      </c>
      <c r="C2" s="2" t="s">
        <v>410</v>
      </c>
      <c r="D2" s="2" t="s">
        <v>2</v>
      </c>
    </row>
    <row r="3" spans="1:4">
      <c r="A3" s="3" t="s">
        <v>411</v>
      </c>
    </row>
    <row r="4" spans="1:4">
      <c r="A4" s="4" t="s">
        <v>412</v>
      </c>
      <c r="B4" s="4" t="s">
        <v>413</v>
      </c>
    </row>
    <row r="5" spans="1:4">
      <c r="A5" s="4" t="s">
        <v>414</v>
      </c>
    </row>
    <row r="6" spans="1:4">
      <c r="A6" s="3" t="s">
        <v>411</v>
      </c>
    </row>
    <row r="7" spans="1:4">
      <c r="A7" s="4" t="s">
        <v>415</v>
      </c>
      <c r="C7" s="5" t="n">
        <v>6199477</v>
      </c>
    </row>
    <row r="8" spans="1:4">
      <c r="A8" s="4" t="s">
        <v>416</v>
      </c>
      <c r="B8" s="5" t="n">
        <v>1277181</v>
      </c>
      <c r="D8" s="5" t="n">
        <v>1277181</v>
      </c>
    </row>
    <row r="9" spans="1:4">
      <c r="A9" s="4" t="s">
        <v>417</v>
      </c>
      <c r="B9" s="5" t="n">
        <v>186150</v>
      </c>
      <c r="D9" s="5" t="n">
        <v>1715368</v>
      </c>
    </row>
    <row r="10" spans="1:4">
      <c r="A10" s="4" t="s">
        <v>418</v>
      </c>
      <c r="D10" s="9" t="n">
        <v>4.54</v>
      </c>
    </row>
    <row r="11" spans="1:4">
      <c r="A11" s="4" t="s">
        <v>419</v>
      </c>
      <c r="B11" s="5" t="n">
        <v>1257826</v>
      </c>
    </row>
    <row r="12" spans="1:4">
      <c r="A12" s="4" t="s">
        <v>420</v>
      </c>
      <c r="B12" s="5" t="n">
        <v>1744650</v>
      </c>
    </row>
    <row r="13" spans="1:4">
      <c r="A13" s="4" t="s">
        <v>421</v>
      </c>
      <c r="D13" s="9" t="n">
        <v>9.869999999999999</v>
      </c>
    </row>
    <row r="14" spans="1:4">
      <c r="A14" s="4" t="s">
        <v>422</v>
      </c>
    </row>
    <row r="15" spans="1:4">
      <c r="A15" s="3" t="s">
        <v>411</v>
      </c>
    </row>
    <row r="16" spans="1:4">
      <c r="A16" s="4" t="s">
        <v>420</v>
      </c>
      <c r="B16" s="5" t="n">
        <v>1995660</v>
      </c>
    </row>
    <row r="17" spans="1:4">
      <c r="A17" s="4" t="s">
        <v>423</v>
      </c>
      <c r="B17" s="7" t="n">
        <v>3627507</v>
      </c>
    </row>
    <row r="18" spans="1:4">
      <c r="A18" s="4" t="s">
        <v>424</v>
      </c>
      <c r="B18" s="5" t="n">
        <v>357658</v>
      </c>
      <c r="D18" s="5" t="n">
        <v>357658</v>
      </c>
    </row>
    <row r="19" spans="1:4">
      <c r="A19" s="4" t="s">
        <v>425</v>
      </c>
    </row>
    <row r="20" spans="1:4">
      <c r="A20" s="3" t="s">
        <v>411</v>
      </c>
    </row>
    <row r="21" spans="1:4">
      <c r="A21" s="4" t="s">
        <v>426</v>
      </c>
      <c r="B21" s="5" t="n">
        <v>1134055</v>
      </c>
      <c r="D21" s="5" t="n">
        <v>1134055</v>
      </c>
    </row>
    <row r="22" spans="1:4">
      <c r="A22" s="4" t="s">
        <v>427</v>
      </c>
    </row>
    <row r="23" spans="1:4">
      <c r="A23" s="3" t="s">
        <v>411</v>
      </c>
    </row>
    <row r="24" spans="1:4">
      <c r="A24" s="4" t="s">
        <v>423</v>
      </c>
      <c r="D24" s="7" t="n">
        <v>5195802</v>
      </c>
    </row>
    <row r="25" spans="1:4">
      <c r="A25" s="4" t="s">
        <v>428</v>
      </c>
      <c r="B25" s="7" t="n">
        <v>18900000</v>
      </c>
      <c r="D25" s="7" t="n">
        <v>18900000</v>
      </c>
    </row>
    <row r="26" spans="1:4">
      <c r="A26" s="4" t="s">
        <v>429</v>
      </c>
      <c r="D26" s="4" t="s">
        <v>430</v>
      </c>
    </row>
    <row r="27" spans="1:4">
      <c r="A27" s="4" t="s">
        <v>431</v>
      </c>
    </row>
    <row r="28" spans="1:4">
      <c r="A28" s="3" t="s">
        <v>411</v>
      </c>
    </row>
    <row r="29" spans="1:4">
      <c r="A29" s="4" t="s">
        <v>419</v>
      </c>
      <c r="B29" s="5" t="n">
        <v>11097</v>
      </c>
    </row>
    <row r="30" spans="1:4">
      <c r="A30" s="4" t="s">
        <v>420</v>
      </c>
      <c r="B30" s="5" t="n">
        <v>251010</v>
      </c>
    </row>
    <row r="31" spans="1:4">
      <c r="A31" s="4" t="s">
        <v>423</v>
      </c>
      <c r="D31" s="7" t="n">
        <v>993209</v>
      </c>
    </row>
    <row r="32" spans="1:4">
      <c r="A32" s="4" t="s">
        <v>428</v>
      </c>
      <c r="B32" s="7" t="n">
        <v>2260078</v>
      </c>
      <c r="D32" s="7" t="n">
        <v>2260078</v>
      </c>
    </row>
    <row r="33" spans="1:4">
      <c r="A33" s="4" t="s">
        <v>429</v>
      </c>
      <c r="D33" s="4" t="s">
        <v>432</v>
      </c>
    </row>
    <row r="34" spans="1:4">
      <c r="A34" s="4" t="s">
        <v>433</v>
      </c>
    </row>
    <row r="35" spans="1:4">
      <c r="A35" s="3" t="s">
        <v>411</v>
      </c>
    </row>
    <row r="36" spans="1:4">
      <c r="A36" s="4" t="s">
        <v>416</v>
      </c>
      <c r="B36" s="5" t="n">
        <v>4067007</v>
      </c>
      <c r="D36" s="5" t="n">
        <v>4067007</v>
      </c>
    </row>
    <row r="37" spans="1:4">
      <c r="A37" s="4" t="s">
        <v>434</v>
      </c>
      <c r="B37" s="5" t="n">
        <v>4989593</v>
      </c>
    </row>
    <row r="38" spans="1:4">
      <c r="A38" s="4" t="s">
        <v>435</v>
      </c>
      <c r="B38" s="4" t="s">
        <v>436</v>
      </c>
    </row>
    <row r="39" spans="1:4">
      <c r="A39" s="4" t="s">
        <v>437</v>
      </c>
    </row>
    <row r="40" spans="1:4">
      <c r="A40" s="3" t="s">
        <v>411</v>
      </c>
    </row>
    <row r="41" spans="1:4">
      <c r="A41" s="4" t="s">
        <v>420</v>
      </c>
      <c r="D41" s="5" t="n">
        <v>2181810</v>
      </c>
    </row>
    <row r="42" spans="1:4">
      <c r="A42" s="4" t="s">
        <v>421</v>
      </c>
      <c r="D42" s="9" t="n">
        <v>10.13</v>
      </c>
    </row>
    <row r="43" spans="1:4">
      <c r="A43" s="4" t="s">
        <v>424</v>
      </c>
      <c r="B43" s="5" t="n">
        <v>357658</v>
      </c>
      <c r="D43" s="5" t="n">
        <v>357658</v>
      </c>
    </row>
    <row r="44" spans="1:4">
      <c r="A44" s="4" t="s">
        <v>426</v>
      </c>
      <c r="B44" s="5" t="n">
        <v>1949915</v>
      </c>
      <c r="D44" s="5" t="n">
        <v>1949915</v>
      </c>
    </row>
    <row r="45" spans="1:4">
      <c r="A45" s="4" t="s">
        <v>438</v>
      </c>
    </row>
    <row r="46" spans="1:4">
      <c r="A46" s="3" t="s">
        <v>411</v>
      </c>
    </row>
    <row r="47" spans="1:4">
      <c r="A47" s="4" t="s">
        <v>439</v>
      </c>
      <c r="C47" s="4" t="s">
        <v>304</v>
      </c>
    </row>
    <row r="48" spans="1:4">
      <c r="A48" s="4" t="s">
        <v>440</v>
      </c>
    </row>
    <row r="49" spans="1:4">
      <c r="A49" s="3" t="s">
        <v>411</v>
      </c>
    </row>
    <row r="50" spans="1:4">
      <c r="A50" s="4" t="s">
        <v>439</v>
      </c>
      <c r="C50" s="4" t="s">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42</v>
      </c>
      <c r="B1" s="2" t="s">
        <v>1</v>
      </c>
    </row>
    <row r="2" spans="1:3">
      <c r="B2" s="2" t="s">
        <v>2</v>
      </c>
      <c r="C2" s="2" t="s">
        <v>81</v>
      </c>
    </row>
    <row r="3" spans="1:3">
      <c r="A3" s="4" t="s">
        <v>443</v>
      </c>
    </row>
    <row r="4" spans="1:3">
      <c r="A4" s="3" t="s">
        <v>411</v>
      </c>
    </row>
    <row r="5" spans="1:3">
      <c r="A5" s="4" t="s">
        <v>444</v>
      </c>
      <c r="B5" s="4" t="s">
        <v>445</v>
      </c>
      <c r="C5" s="4" t="s">
        <v>446</v>
      </c>
    </row>
    <row r="6" spans="1:3">
      <c r="A6" s="4" t="s">
        <v>447</v>
      </c>
      <c r="B6" s="4" t="s">
        <v>448</v>
      </c>
      <c r="C6" s="4" t="s">
        <v>449</v>
      </c>
    </row>
    <row r="7" spans="1:3">
      <c r="A7" s="4" t="s">
        <v>450</v>
      </c>
      <c r="B7" s="4" t="s">
        <v>451</v>
      </c>
      <c r="C7" s="4" t="s">
        <v>452</v>
      </c>
    </row>
    <row r="8" spans="1:3">
      <c r="A8" s="4" t="s">
        <v>453</v>
      </c>
      <c r="B8" s="4" t="s">
        <v>454</v>
      </c>
      <c r="C8" s="4" t="s">
        <v>455</v>
      </c>
    </row>
    <row r="9" spans="1:3">
      <c r="A9" s="4" t="s">
        <v>456</v>
      </c>
      <c r="B9" s="4" t="s">
        <v>457</v>
      </c>
      <c r="C9" s="4" t="s">
        <v>457</v>
      </c>
    </row>
    <row r="10" spans="1:3">
      <c r="A10" s="4" t="s">
        <v>458</v>
      </c>
      <c r="C10" s="9" t="n">
        <v>0.72</v>
      </c>
    </row>
    <row r="11" spans="1:3">
      <c r="A11" s="4" t="s">
        <v>459</v>
      </c>
    </row>
    <row r="12" spans="1:3">
      <c r="A12" s="3" t="s">
        <v>411</v>
      </c>
    </row>
    <row r="13" spans="1:3">
      <c r="A13" s="4" t="s">
        <v>450</v>
      </c>
      <c r="B13" s="4" t="s">
        <v>454</v>
      </c>
    </row>
    <row r="14" spans="1:3">
      <c r="A14" s="4" t="s">
        <v>453</v>
      </c>
      <c r="B14" s="4" t="s">
        <v>460</v>
      </c>
    </row>
    <row r="15" spans="1:3">
      <c r="A15" s="4" t="s">
        <v>456</v>
      </c>
      <c r="B15" s="4" t="s">
        <v>457</v>
      </c>
    </row>
    <row r="16" spans="1:3">
      <c r="A16" s="4" t="s">
        <v>458</v>
      </c>
      <c r="B16" s="7" t="n">
        <v>16</v>
      </c>
    </row>
    <row r="17" spans="1:3">
      <c r="A17" s="4" t="s">
        <v>461</v>
      </c>
      <c r="B17" s="4" t="s">
        <v>462</v>
      </c>
    </row>
    <row r="18" spans="1:3">
      <c r="A18" s="4" t="s">
        <v>463</v>
      </c>
    </row>
    <row r="19" spans="1:3">
      <c r="A19" s="3" t="s">
        <v>411</v>
      </c>
    </row>
    <row r="20" spans="1:3">
      <c r="A20" s="4" t="s">
        <v>399</v>
      </c>
      <c r="B20" s="4" t="s">
        <v>464</v>
      </c>
      <c r="C20" s="4" t="s">
        <v>465</v>
      </c>
    </row>
    <row r="21" spans="1:3">
      <c r="A21" s="4" t="s">
        <v>458</v>
      </c>
      <c r="B21" s="9" t="n">
        <v>1.08</v>
      </c>
    </row>
    <row r="22" spans="1:3">
      <c r="A22" s="4" t="s">
        <v>466</v>
      </c>
    </row>
    <row r="23" spans="1:3">
      <c r="A23" s="3" t="s">
        <v>411</v>
      </c>
    </row>
    <row r="24" spans="1:3">
      <c r="A24" s="4" t="s">
        <v>399</v>
      </c>
      <c r="B24" s="4" t="s">
        <v>467</v>
      </c>
    </row>
    <row r="25" spans="1:3">
      <c r="A25" s="4" t="s">
        <v>468</v>
      </c>
    </row>
    <row r="26" spans="1:3">
      <c r="A26" s="3" t="s">
        <v>411</v>
      </c>
    </row>
    <row r="27" spans="1:3">
      <c r="A27" s="4" t="s">
        <v>399</v>
      </c>
      <c r="B27" s="4" t="s">
        <v>469</v>
      </c>
      <c r="C27" s="4" t="s">
        <v>469</v>
      </c>
    </row>
    <row r="28" spans="1:3">
      <c r="A28" s="4" t="s">
        <v>458</v>
      </c>
      <c r="B28" s="9" t="n">
        <v>8.48</v>
      </c>
    </row>
    <row r="29" spans="1:3">
      <c r="A29" s="4" t="s">
        <v>470</v>
      </c>
    </row>
    <row r="30" spans="1:3">
      <c r="A30" s="3" t="s">
        <v>411</v>
      </c>
    </row>
    <row r="31" spans="1:3">
      <c r="A31" s="4" t="s">
        <v>399</v>
      </c>
      <c r="B31" s="4" t="s">
        <v>4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11</v>
      </c>
    </row>
    <row r="4" spans="1:2">
      <c r="A4" s="4" t="s">
        <v>474</v>
      </c>
      <c r="B4" s="5" t="n">
        <v>3669963</v>
      </c>
    </row>
    <row r="5" spans="1:2">
      <c r="A5" s="4" t="s">
        <v>475</v>
      </c>
      <c r="B5" s="5" t="n">
        <v>1715368</v>
      </c>
    </row>
    <row r="6" spans="1:2">
      <c r="A6" s="4" t="s">
        <v>476</v>
      </c>
      <c r="B6" s="5" t="n">
        <v>-34982</v>
      </c>
    </row>
    <row r="7" spans="1:2">
      <c r="A7" s="4" t="s">
        <v>477</v>
      </c>
      <c r="B7" s="5" t="n">
        <v>-5350349</v>
      </c>
    </row>
    <row r="8" spans="1:2">
      <c r="A8" s="4" t="s">
        <v>478</v>
      </c>
      <c r="B8" s="9" t="n">
        <v>0.45</v>
      </c>
    </row>
    <row r="9" spans="1:2">
      <c r="A9" s="4" t="s">
        <v>479</v>
      </c>
      <c r="B9" s="13" t="n">
        <v>4.54</v>
      </c>
    </row>
    <row r="10" spans="1:2">
      <c r="A10" s="4" t="s">
        <v>480</v>
      </c>
      <c r="B10" s="13" t="n">
        <v>4.85</v>
      </c>
    </row>
    <row r="11" spans="1:2">
      <c r="A11" s="4" t="s">
        <v>481</v>
      </c>
      <c r="B11" s="9" t="n">
        <v>1.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73</v>
      </c>
    </row>
    <row r="3" spans="1:2">
      <c r="A3" s="3" t="s">
        <v>411</v>
      </c>
    </row>
    <row r="4" spans="1:2">
      <c r="A4" s="4" t="s">
        <v>474</v>
      </c>
      <c r="B4" s="5" t="n">
        <v>0</v>
      </c>
    </row>
    <row r="5" spans="1:2">
      <c r="A5" s="4" t="s">
        <v>483</v>
      </c>
      <c r="B5" s="5" t="n">
        <v>1268923</v>
      </c>
    </row>
    <row r="6" spans="1:2">
      <c r="A6" s="4" t="s">
        <v>484</v>
      </c>
      <c r="B6" s="5" t="n">
        <v>1268923</v>
      </c>
    </row>
    <row r="7" spans="1:2">
      <c r="A7" s="4" t="s">
        <v>478</v>
      </c>
      <c r="B7" s="7" t="n">
        <v>0</v>
      </c>
    </row>
    <row r="8" spans="1:2">
      <c r="A8" s="4" t="s">
        <v>485</v>
      </c>
      <c r="B8" s="5" t="n">
        <v>16</v>
      </c>
    </row>
    <row r="9" spans="1:2">
      <c r="A9" s="4" t="s">
        <v>486</v>
      </c>
      <c r="B9" s="7" t="n">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73</v>
      </c>
    </row>
    <row r="3" spans="1:2">
      <c r="A3" s="3" t="s">
        <v>411</v>
      </c>
    </row>
    <row r="4" spans="1:2">
      <c r="A4" s="4" t="s">
        <v>488</v>
      </c>
      <c r="B4" s="5" t="n">
        <v>0</v>
      </c>
    </row>
    <row r="5" spans="1:2">
      <c r="A5" s="4" t="s">
        <v>489</v>
      </c>
      <c r="B5" s="5" t="n">
        <v>2181810</v>
      </c>
    </row>
    <row r="6" spans="1:2">
      <c r="A6" s="4" t="s">
        <v>490</v>
      </c>
      <c r="B6" s="5" t="n">
        <v>2181810</v>
      </c>
    </row>
    <row r="7" spans="1:2">
      <c r="A7" s="4" t="s">
        <v>491</v>
      </c>
      <c r="B7" s="5" t="n">
        <v>357658</v>
      </c>
    </row>
    <row r="8" spans="1:2">
      <c r="A8" s="4" t="s">
        <v>492</v>
      </c>
      <c r="B8" s="7" t="n">
        <v>0</v>
      </c>
    </row>
    <row r="9" spans="1:2">
      <c r="A9" s="4" t="s">
        <v>493</v>
      </c>
      <c r="B9" s="13" t="n">
        <v>10.13</v>
      </c>
    </row>
    <row r="10" spans="1:2">
      <c r="A10" s="4" t="s">
        <v>494</v>
      </c>
      <c r="B10" s="13" t="n">
        <v>10.13</v>
      </c>
    </row>
    <row r="11" spans="1:2">
      <c r="A11" s="4" t="s">
        <v>495</v>
      </c>
      <c r="B11" s="9" t="n">
        <v>9.61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1</v>
      </c>
    </row>
    <row r="3" spans="1:3">
      <c r="A3" s="3" t="s">
        <v>192</v>
      </c>
    </row>
    <row r="4" spans="1:3">
      <c r="A4" s="4" t="s">
        <v>497</v>
      </c>
      <c r="B4" s="4" t="s">
        <v>457</v>
      </c>
      <c r="C4" s="4" t="s">
        <v>457</v>
      </c>
    </row>
    <row r="5" spans="1:3">
      <c r="A5" s="4" t="s">
        <v>498</v>
      </c>
      <c r="B5" s="4" t="s">
        <v>499</v>
      </c>
      <c r="C5" s="4" t="s">
        <v>500</v>
      </c>
    </row>
    <row r="6" spans="1:3">
      <c r="A6" s="4" t="s">
        <v>501</v>
      </c>
      <c r="B6" s="4" t="s">
        <v>457</v>
      </c>
    </row>
    <row r="7" spans="1:3">
      <c r="A7" s="4" t="s">
        <v>502</v>
      </c>
      <c r="B7" s="7" t="n">
        <v>0</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0</v>
      </c>
      <c r="D1" s="2" t="s">
        <v>1</v>
      </c>
    </row>
    <row r="2" spans="1:5">
      <c r="B2" s="2" t="s">
        <v>2</v>
      </c>
      <c r="C2" s="2" t="s">
        <v>81</v>
      </c>
      <c r="D2" s="2" t="s">
        <v>2</v>
      </c>
      <c r="E2" s="2" t="s">
        <v>81</v>
      </c>
    </row>
    <row r="3" spans="1:5">
      <c r="A3" s="3" t="s">
        <v>195</v>
      </c>
    </row>
    <row r="4" spans="1:5">
      <c r="A4" s="4" t="s">
        <v>97</v>
      </c>
      <c r="B4" s="7" t="n">
        <v>-13387672</v>
      </c>
      <c r="C4" s="7" t="n">
        <v>-6397272</v>
      </c>
      <c r="D4" s="7" t="n">
        <v>-25392600</v>
      </c>
      <c r="E4" s="7" t="n">
        <v>-19321180</v>
      </c>
    </row>
    <row r="5" spans="1:5">
      <c r="A5" s="4" t="s">
        <v>98</v>
      </c>
      <c r="B5" s="5" t="n">
        <v>-112050609</v>
      </c>
      <c r="C5" s="5" t="n">
        <v>0</v>
      </c>
      <c r="D5" s="5" t="n">
        <v>-198366756</v>
      </c>
      <c r="E5" s="5" t="n">
        <v>0</v>
      </c>
    </row>
    <row r="6" spans="1:5">
      <c r="A6" s="4" t="s">
        <v>504</v>
      </c>
      <c r="B6" s="7" t="n">
        <v>-125438281</v>
      </c>
      <c r="C6" s="7" t="n">
        <v>-6397272</v>
      </c>
      <c r="D6" s="7" t="n">
        <v>-223759356</v>
      </c>
      <c r="E6" s="7" t="n">
        <v>-19321180</v>
      </c>
    </row>
    <row r="7" spans="1:5">
      <c r="A7" s="4" t="s">
        <v>505</v>
      </c>
      <c r="B7" s="5" t="n">
        <v>2010807</v>
      </c>
      <c r="C7" s="5" t="n">
        <v>1897544</v>
      </c>
      <c r="D7" s="5" t="n">
        <v>1935299</v>
      </c>
      <c r="E7" s="5" t="n">
        <v>1897544</v>
      </c>
    </row>
    <row r="8" spans="1:5">
      <c r="A8" s="4" t="s">
        <v>506</v>
      </c>
      <c r="B8" s="9" t="n">
        <v>-62.38</v>
      </c>
      <c r="C8" s="9" t="n">
        <v>-3.37</v>
      </c>
      <c r="D8" s="9" t="n">
        <v>-115.62</v>
      </c>
      <c r="E8" s="9" t="n">
        <v>-10.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1</v>
      </c>
    </row>
    <row r="3" spans="1:3">
      <c r="A3" s="3" t="s">
        <v>508</v>
      </c>
    </row>
    <row r="4" spans="1:3">
      <c r="A4" s="4" t="s">
        <v>239</v>
      </c>
      <c r="B4" s="5" t="n">
        <v>23114780</v>
      </c>
      <c r="C4" s="5" t="n">
        <v>18420604</v>
      </c>
    </row>
    <row r="5" spans="1:3">
      <c r="A5" s="4" t="s">
        <v>509</v>
      </c>
    </row>
    <row r="6" spans="1:3">
      <c r="A6" s="3" t="s">
        <v>508</v>
      </c>
    </row>
    <row r="7" spans="1:3">
      <c r="A7" s="4" t="s">
        <v>239</v>
      </c>
      <c r="B7" s="5" t="n">
        <v>19664047</v>
      </c>
      <c r="C7" s="5" t="n">
        <v>14597268</v>
      </c>
    </row>
    <row r="8" spans="1:3">
      <c r="A8" s="4" t="s">
        <v>66</v>
      </c>
    </row>
    <row r="9" spans="1:3">
      <c r="A9" s="3" t="s">
        <v>508</v>
      </c>
    </row>
    <row r="10" spans="1:3">
      <c r="A10" s="4" t="s">
        <v>239</v>
      </c>
      <c r="B10" s="5" t="n">
        <v>0</v>
      </c>
      <c r="C10" s="5" t="n">
        <v>3789455</v>
      </c>
    </row>
    <row r="11" spans="1:3">
      <c r="A11" s="4" t="s">
        <v>510</v>
      </c>
    </row>
    <row r="12" spans="1:3">
      <c r="A12" s="3" t="s">
        <v>508</v>
      </c>
    </row>
    <row r="13" spans="1:3">
      <c r="A13" s="4" t="s">
        <v>239</v>
      </c>
      <c r="B13" s="5" t="n">
        <v>1268923</v>
      </c>
    </row>
    <row r="14" spans="1:3">
      <c r="A14" s="4" t="s">
        <v>459</v>
      </c>
    </row>
    <row r="15" spans="1:3">
      <c r="A15" s="3" t="s">
        <v>508</v>
      </c>
    </row>
    <row r="16" spans="1:3">
      <c r="A16" s="4" t="s">
        <v>239</v>
      </c>
      <c r="B16" s="5" t="n">
        <v>2181810</v>
      </c>
    </row>
    <row r="17" spans="1:3">
      <c r="A17" s="4" t="s">
        <v>511</v>
      </c>
    </row>
    <row r="18" spans="1:3">
      <c r="A18" s="3" t="s">
        <v>508</v>
      </c>
    </row>
    <row r="19" spans="1:3">
      <c r="A19" s="4" t="s">
        <v>239</v>
      </c>
      <c r="B19" s="5" t="n">
        <v>0</v>
      </c>
      <c r="C19" s="5" t="n">
        <v>338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512</v>
      </c>
      <c r="B1" s="2" t="s">
        <v>1</v>
      </c>
    </row>
    <row r="2" spans="1:3">
      <c r="B2" s="2" t="s">
        <v>2</v>
      </c>
      <c r="C2" s="2" t="s">
        <v>81</v>
      </c>
    </row>
    <row r="3" spans="1:3">
      <c r="A3" s="4" t="s">
        <v>513</v>
      </c>
    </row>
    <row r="4" spans="1:3">
      <c r="A4" s="3" t="s">
        <v>514</v>
      </c>
    </row>
    <row r="5" spans="1:3">
      <c r="A5" s="4" t="s">
        <v>515</v>
      </c>
      <c r="B5" s="7" t="n">
        <v>107289</v>
      </c>
      <c r="C5" s="7" t="n">
        <v>102063</v>
      </c>
    </row>
    <row r="6" spans="1:3">
      <c r="A6" s="4" t="s">
        <v>516</v>
      </c>
    </row>
    <row r="7" spans="1:3">
      <c r="A7" s="3" t="s">
        <v>514</v>
      </c>
    </row>
    <row r="8" spans="1:3">
      <c r="A8" s="4" t="s">
        <v>517</v>
      </c>
      <c r="B8" s="5" t="n">
        <v>113611</v>
      </c>
      <c r="C8" s="5" t="n">
        <v>112500</v>
      </c>
    </row>
    <row r="9" spans="1:3">
      <c r="A9" s="4" t="s">
        <v>518</v>
      </c>
      <c r="B9" s="7" t="n">
        <v>20833</v>
      </c>
    </row>
    <row r="10" spans="1:3">
      <c r="A10" s="4" t="s">
        <v>519</v>
      </c>
      <c r="B10" s="4" t="s">
        <v>430</v>
      </c>
    </row>
    <row r="11" spans="1:3">
      <c r="A11" s="4" t="s">
        <v>520</v>
      </c>
      <c r="B11" s="5" t="n">
        <v>235150</v>
      </c>
    </row>
    <row r="12" spans="1:3">
      <c r="A12" s="4" t="s">
        <v>521</v>
      </c>
      <c r="B12" s="7" t="n">
        <v>16</v>
      </c>
    </row>
    <row r="13" spans="1:3">
      <c r="A13" s="4" t="s">
        <v>522</v>
      </c>
      <c r="B13" s="4" t="s">
        <v>430</v>
      </c>
    </row>
    <row r="14" spans="1:3">
      <c r="A14" s="4" t="s">
        <v>523</v>
      </c>
    </row>
    <row r="15" spans="1:3">
      <c r="A15" s="3" t="s">
        <v>514</v>
      </c>
    </row>
    <row r="16" spans="1:3">
      <c r="A16" s="4" t="s">
        <v>524</v>
      </c>
      <c r="B16" s="7" t="n">
        <v>101161</v>
      </c>
    </row>
    <row r="17" spans="1:3">
      <c r="A17" s="4" t="s">
        <v>525</v>
      </c>
      <c r="B17" s="7" t="n">
        <v>601161</v>
      </c>
      <c r="C17" s="7" t="n">
        <v>303482</v>
      </c>
    </row>
    <row r="18" spans="1:3">
      <c r="A18" s="4" t="s">
        <v>526</v>
      </c>
      <c r="B18" s="4" t="s">
        <v>527</v>
      </c>
    </row>
    <row r="19" spans="1:3">
      <c r="A19" s="4" t="s">
        <v>528</v>
      </c>
    </row>
    <row r="20" spans="1:3">
      <c r="A20" s="3" t="s">
        <v>514</v>
      </c>
    </row>
    <row r="21" spans="1:3">
      <c r="A21" s="4" t="s">
        <v>524</v>
      </c>
      <c r="B21" s="7" t="n">
        <v>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v>
      </c>
      <c r="B1" s="2" t="s">
        <v>80</v>
      </c>
      <c r="D1" s="2" t="s">
        <v>1</v>
      </c>
    </row>
    <row r="2" spans="1:5">
      <c r="B2" s="2" t="s">
        <v>2</v>
      </c>
      <c r="C2" s="2" t="s">
        <v>81</v>
      </c>
      <c r="D2" s="2" t="s">
        <v>2</v>
      </c>
      <c r="E2" s="2" t="s">
        <v>81</v>
      </c>
    </row>
    <row r="3" spans="1:5">
      <c r="A3" s="3" t="s">
        <v>103</v>
      </c>
    </row>
    <row r="4" spans="1:5">
      <c r="A4" s="4" t="s">
        <v>97</v>
      </c>
      <c r="B4" s="7" t="n">
        <v>-13387672</v>
      </c>
      <c r="C4" s="7" t="n">
        <v>-6397272</v>
      </c>
      <c r="D4" s="7" t="n">
        <v>-25392600</v>
      </c>
      <c r="E4" s="7" t="n">
        <v>-19321180</v>
      </c>
    </row>
    <row r="5" spans="1:5">
      <c r="A5" s="3" t="s">
        <v>104</v>
      </c>
    </row>
    <row r="6" spans="1:5">
      <c r="A6" s="4" t="s">
        <v>105</v>
      </c>
      <c r="B6" s="5" t="n">
        <v>49391</v>
      </c>
      <c r="C6" s="5" t="n">
        <v>9339</v>
      </c>
      <c r="D6" s="5" t="n">
        <v>-37472</v>
      </c>
      <c r="E6" s="5" t="n">
        <v>18043</v>
      </c>
    </row>
    <row r="7" spans="1:5">
      <c r="A7" s="4" t="s">
        <v>106</v>
      </c>
      <c r="B7" s="7" t="n">
        <v>-13338281</v>
      </c>
      <c r="C7" s="7" t="n">
        <v>-6387933</v>
      </c>
      <c r="D7" s="7" t="n">
        <v>-25430072</v>
      </c>
      <c r="E7" s="7" t="n">
        <v>-19303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39"/>
    <col customWidth="1" max="6" min="6" width="48"/>
    <col customWidth="1" max="7" min="7" width="48"/>
    <col customWidth="1" max="8" min="8" width="48"/>
    <col customWidth="1" max="9" min="9" width="25"/>
    <col customWidth="1" max="10" min="10" width="14"/>
    <col customWidth="1" max="11" min="11" width="46"/>
    <col customWidth="1" max="12" min="12" width="28"/>
  </cols>
  <sheetData>
    <row r="1" spans="1:12">
      <c r="A1" s="1" t="s">
        <v>107</v>
      </c>
      <c r="B1" s="2" t="s">
        <v>108</v>
      </c>
      <c r="C1" s="2" t="s">
        <v>109</v>
      </c>
      <c r="D1" s="2" t="s">
        <v>110</v>
      </c>
      <c r="E1" s="2" t="s">
        <v>111</v>
      </c>
      <c r="F1" s="2" t="s">
        <v>58</v>
      </c>
      <c r="G1" s="2" t="s">
        <v>60</v>
      </c>
      <c r="H1" s="2" t="s">
        <v>112</v>
      </c>
      <c r="I1" s="2" t="s">
        <v>113</v>
      </c>
      <c r="J1" s="2" t="s">
        <v>114</v>
      </c>
      <c r="K1" s="2" t="s">
        <v>115</v>
      </c>
      <c r="L1" s="2" t="s">
        <v>116</v>
      </c>
    </row>
    <row r="2" spans="1:12">
      <c r="A2" s="4" t="s">
        <v>117</v>
      </c>
      <c r="F2" s="7" t="n">
        <v>15300002</v>
      </c>
      <c r="G2" s="7" t="n">
        <v>41609999</v>
      </c>
    </row>
    <row r="3" spans="1:12">
      <c r="A3" s="4" t="s">
        <v>118</v>
      </c>
      <c r="F3" s="5" t="n">
        <v>22463665</v>
      </c>
      <c r="G3" s="5" t="n">
        <v>24977489</v>
      </c>
    </row>
    <row r="4" spans="1:12">
      <c r="A4" s="4" t="s">
        <v>117</v>
      </c>
      <c r="B4" s="7" t="n">
        <v>-32878901</v>
      </c>
      <c r="C4" s="7" t="n">
        <v>-33797760</v>
      </c>
      <c r="E4" s="7" t="n">
        <v>-28679</v>
      </c>
      <c r="I4" s="7" t="n">
        <v>6167</v>
      </c>
      <c r="L4" s="7" t="n">
        <v>941371</v>
      </c>
    </row>
    <row r="5" spans="1:12">
      <c r="A5" s="4" t="s">
        <v>118</v>
      </c>
      <c r="I5" s="5" t="n">
        <v>1897544</v>
      </c>
      <c r="L5" s="5" t="n">
        <v>9966886</v>
      </c>
    </row>
    <row r="6" spans="1:12">
      <c r="A6" s="4" t="s">
        <v>119</v>
      </c>
      <c r="B6" s="5" t="n">
        <v>162901</v>
      </c>
      <c r="L6" s="7" t="n">
        <v>162901</v>
      </c>
    </row>
    <row r="7" spans="1:12">
      <c r="A7" s="4" t="s">
        <v>120</v>
      </c>
      <c r="L7" s="5" t="n">
        <v>232329</v>
      </c>
    </row>
    <row r="8" spans="1:12">
      <c r="A8" s="4" t="s">
        <v>97</v>
      </c>
      <c r="B8" s="5" t="n">
        <v>-19321180</v>
      </c>
      <c r="C8" s="5" t="n">
        <v>-19321180</v>
      </c>
    </row>
    <row r="9" spans="1:12">
      <c r="A9" s="4" t="s">
        <v>105</v>
      </c>
      <c r="B9" s="5" t="n">
        <v>18043</v>
      </c>
      <c r="E9" s="5" t="n">
        <v>18043</v>
      </c>
    </row>
    <row r="10" spans="1:12">
      <c r="A10" s="4" t="s">
        <v>121</v>
      </c>
      <c r="F10" s="7" t="n">
        <v>15300002</v>
      </c>
      <c r="G10" s="7" t="n">
        <v>41609999</v>
      </c>
    </row>
    <row r="11" spans="1:12">
      <c r="A11" s="4" t="s">
        <v>122</v>
      </c>
      <c r="F11" s="5" t="n">
        <v>22463665</v>
      </c>
      <c r="G11" s="5" t="n">
        <v>24977489</v>
      </c>
    </row>
    <row r="12" spans="1:12">
      <c r="A12" s="4" t="s">
        <v>121</v>
      </c>
      <c r="B12" s="5" t="n">
        <v>-52019137</v>
      </c>
      <c r="C12" s="5" t="n">
        <v>-53118940</v>
      </c>
      <c r="E12" s="5" t="n">
        <v>-10636</v>
      </c>
      <c r="I12" s="7" t="n">
        <v>6167</v>
      </c>
      <c r="L12" s="7" t="n">
        <v>1104272</v>
      </c>
    </row>
    <row r="13" spans="1:12">
      <c r="A13" s="4" t="s">
        <v>122</v>
      </c>
      <c r="I13" s="5" t="n">
        <v>1897544</v>
      </c>
      <c r="L13" s="5" t="n">
        <v>10199215</v>
      </c>
    </row>
    <row r="14" spans="1:12">
      <c r="A14" s="4" t="s">
        <v>123</v>
      </c>
      <c r="F14" s="7" t="n">
        <v>19768025</v>
      </c>
      <c r="G14" s="7" t="n">
        <v>41712407</v>
      </c>
    </row>
    <row r="15" spans="1:12">
      <c r="A15" s="4" t="s">
        <v>124</v>
      </c>
      <c r="F15" s="5" t="n">
        <v>22463665</v>
      </c>
      <c r="G15" s="5" t="n">
        <v>24977489</v>
      </c>
    </row>
    <row r="16" spans="1:12">
      <c r="A16" s="4" t="s">
        <v>123</v>
      </c>
      <c r="B16" s="5" t="n">
        <v>-61234562</v>
      </c>
      <c r="C16" s="5" t="n">
        <v>-62417397</v>
      </c>
      <c r="E16" s="5" t="n">
        <v>-9751</v>
      </c>
      <c r="I16" s="7" t="n">
        <v>6167</v>
      </c>
      <c r="L16" s="7" t="n">
        <v>1186419</v>
      </c>
    </row>
    <row r="17" spans="1:12">
      <c r="A17" s="4" t="s">
        <v>124</v>
      </c>
      <c r="I17" s="5" t="n">
        <v>1897544</v>
      </c>
      <c r="L17" s="5" t="n">
        <v>11927381</v>
      </c>
    </row>
    <row r="18" spans="1:12">
      <c r="A18" s="4" t="s">
        <v>119</v>
      </c>
      <c r="B18" s="5" t="n">
        <v>6189011</v>
      </c>
      <c r="L18" s="7" t="n">
        <v>6189011</v>
      </c>
    </row>
    <row r="19" spans="1:12">
      <c r="A19" s="4" t="s">
        <v>120</v>
      </c>
      <c r="L19" s="5" t="n">
        <v>5424605</v>
      </c>
    </row>
    <row r="20" spans="1:12">
      <c r="A20" s="4" t="s">
        <v>125</v>
      </c>
      <c r="F20" s="7" t="n">
        <v>319667</v>
      </c>
    </row>
    <row r="21" spans="1:12">
      <c r="A21" s="4" t="s">
        <v>126</v>
      </c>
      <c r="F21" s="5" t="n">
        <v>110116</v>
      </c>
    </row>
    <row r="22" spans="1:12">
      <c r="A22" s="4" t="s">
        <v>127</v>
      </c>
      <c r="H22" s="7" t="n">
        <v>55000001</v>
      </c>
    </row>
    <row r="23" spans="1:12">
      <c r="A23" s="4" t="s">
        <v>128</v>
      </c>
      <c r="H23" s="5" t="n">
        <v>16467066</v>
      </c>
    </row>
    <row r="24" spans="1:12">
      <c r="A24" s="4" t="s">
        <v>129</v>
      </c>
      <c r="B24" s="5" t="n">
        <v>-198366756</v>
      </c>
      <c r="C24" s="5" t="n">
        <v>-198366756</v>
      </c>
      <c r="F24" s="7" t="n">
        <v>91044716</v>
      </c>
      <c r="G24" s="7" t="n">
        <v>81253577</v>
      </c>
      <c r="H24" s="7" t="n">
        <v>26068463</v>
      </c>
    </row>
    <row r="25" spans="1:12">
      <c r="A25" s="4" t="s">
        <v>97</v>
      </c>
      <c r="B25" s="5" t="n">
        <v>-25392600</v>
      </c>
      <c r="C25" s="5" t="n">
        <v>-25392600</v>
      </c>
    </row>
    <row r="26" spans="1:12">
      <c r="A26" s="4" t="s">
        <v>130</v>
      </c>
      <c r="F26" s="7" t="n">
        <v>-111132408</v>
      </c>
      <c r="G26" s="7" t="n">
        <v>-122965984</v>
      </c>
      <c r="H26" s="7" t="n">
        <v>-81068464</v>
      </c>
      <c r="K26" s="7" t="n">
        <v>315166856</v>
      </c>
    </row>
    <row r="27" spans="1:12">
      <c r="A27" s="4" t="s">
        <v>131</v>
      </c>
      <c r="F27" s="5" t="n">
        <v>-22573781</v>
      </c>
      <c r="G27" s="5" t="n">
        <v>-24977489</v>
      </c>
      <c r="H27" s="5" t="n">
        <v>-16467066</v>
      </c>
      <c r="K27" s="5" t="n">
        <v>64018336</v>
      </c>
    </row>
    <row r="28" spans="1:12">
      <c r="A28" s="4" t="s">
        <v>132</v>
      </c>
      <c r="D28" s="7" t="n">
        <v>7377913</v>
      </c>
      <c r="I28" s="7" t="n">
        <v>-6167</v>
      </c>
      <c r="J28" s="7" t="n">
        <v>3684</v>
      </c>
      <c r="L28" s="7" t="n">
        <v>-7375430</v>
      </c>
    </row>
    <row r="29" spans="1:12">
      <c r="A29" s="4" t="s">
        <v>133</v>
      </c>
      <c r="I29" s="5" t="n">
        <v>-1897544</v>
      </c>
      <c r="J29" s="5" t="n">
        <v>3683639</v>
      </c>
      <c r="L29" s="5" t="n">
        <v>-17351986</v>
      </c>
    </row>
    <row r="30" spans="1:12">
      <c r="A30" s="4" t="s">
        <v>105</v>
      </c>
      <c r="B30" s="5" t="n">
        <v>-37472</v>
      </c>
      <c r="E30" s="5" t="n">
        <v>-37472</v>
      </c>
    </row>
    <row r="31" spans="1:12">
      <c r="A31" s="4" t="s">
        <v>134</v>
      </c>
      <c r="K31" s="7" t="n">
        <v>315166856</v>
      </c>
    </row>
    <row r="32" spans="1:12">
      <c r="A32" s="4" t="s">
        <v>135</v>
      </c>
      <c r="K32" s="5" t="n">
        <v>64018336</v>
      </c>
    </row>
    <row r="33" spans="1:12">
      <c r="A33" s="4" t="s">
        <v>134</v>
      </c>
      <c r="B33" s="7" t="n">
        <v>-278842379</v>
      </c>
      <c r="C33" s="7" t="n">
        <v>-286176753</v>
      </c>
      <c r="D33" s="7" t="n">
        <v>7377913</v>
      </c>
      <c r="E33" s="7" t="n">
        <v>-47223</v>
      </c>
      <c r="J33" s="7" t="n">
        <v>3684</v>
      </c>
    </row>
    <row r="34" spans="1:12">
      <c r="A34" s="4" t="s">
        <v>136</v>
      </c>
      <c r="B34" s="5" t="n">
        <v>3683639</v>
      </c>
    </row>
    <row r="35" spans="1:12">
      <c r="A35" s="4" t="s">
        <v>135</v>
      </c>
      <c r="J35" s="5" t="n">
        <v>3683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1</v>
      </c>
    </row>
    <row r="3" spans="1:3">
      <c r="A3" s="3" t="s">
        <v>138</v>
      </c>
    </row>
    <row r="4" spans="1:3">
      <c r="A4" s="4" t="s">
        <v>97</v>
      </c>
      <c r="B4" s="7" t="n">
        <v>-25392600</v>
      </c>
      <c r="C4" s="7" t="n">
        <v>-19321180</v>
      </c>
    </row>
    <row r="5" spans="1:3">
      <c r="A5" s="3" t="s">
        <v>139</v>
      </c>
    </row>
    <row r="6" spans="1:3">
      <c r="A6" s="4" t="s">
        <v>140</v>
      </c>
      <c r="B6" s="5" t="n">
        <v>13473</v>
      </c>
      <c r="C6" s="5" t="n">
        <v>13473</v>
      </c>
    </row>
    <row r="7" spans="1:3">
      <c r="A7" s="4" t="s">
        <v>141</v>
      </c>
      <c r="B7" s="5" t="n">
        <v>193779</v>
      </c>
      <c r="C7" s="5" t="n">
        <v>-4338</v>
      </c>
    </row>
    <row r="8" spans="1:3">
      <c r="A8" s="4" t="s">
        <v>142</v>
      </c>
      <c r="B8" s="5" t="n">
        <v>483052</v>
      </c>
      <c r="C8" s="5" t="n">
        <v>246367</v>
      </c>
    </row>
    <row r="9" spans="1:3">
      <c r="A9" s="4" t="s">
        <v>143</v>
      </c>
      <c r="B9" s="5" t="n">
        <v>213190</v>
      </c>
      <c r="C9" s="5" t="n">
        <v>312561</v>
      </c>
    </row>
    <row r="10" spans="1:3">
      <c r="A10" s="4" t="s">
        <v>144</v>
      </c>
      <c r="B10" s="5" t="n">
        <v>6189011</v>
      </c>
      <c r="C10" s="5" t="n">
        <v>162901</v>
      </c>
    </row>
    <row r="11" spans="1:3">
      <c r="A11" s="3" t="s">
        <v>145</v>
      </c>
    </row>
    <row r="12" spans="1:3">
      <c r="A12" s="4" t="s">
        <v>33</v>
      </c>
      <c r="B12" s="5" t="n">
        <v>25000000</v>
      </c>
      <c r="C12" s="5" t="n">
        <v>0</v>
      </c>
    </row>
    <row r="13" spans="1:3">
      <c r="A13" s="4" t="s">
        <v>34</v>
      </c>
      <c r="B13" s="5" t="n">
        <v>-1138426</v>
      </c>
      <c r="C13" s="5" t="n">
        <v>887835</v>
      </c>
    </row>
    <row r="14" spans="1:3">
      <c r="A14" s="4" t="s">
        <v>35</v>
      </c>
      <c r="B14" s="5" t="n">
        <v>-2565154</v>
      </c>
      <c r="C14" s="5" t="n">
        <v>22940</v>
      </c>
    </row>
    <row r="15" spans="1:3">
      <c r="A15" s="4" t="s">
        <v>41</v>
      </c>
      <c r="B15" s="5" t="n">
        <v>704233</v>
      </c>
      <c r="C15" s="5" t="n">
        <v>-648028</v>
      </c>
    </row>
    <row r="16" spans="1:3">
      <c r="A16" s="4" t="s">
        <v>42</v>
      </c>
      <c r="B16" s="5" t="n">
        <v>319657</v>
      </c>
      <c r="C16" s="5" t="n">
        <v>289802</v>
      </c>
    </row>
    <row r="17" spans="1:3">
      <c r="A17" s="4" t="s">
        <v>43</v>
      </c>
      <c r="B17" s="5" t="n">
        <v>-7883755</v>
      </c>
      <c r="C17" s="5" t="n">
        <v>-5006582</v>
      </c>
    </row>
    <row r="18" spans="1:3">
      <c r="A18" s="4" t="s">
        <v>146</v>
      </c>
      <c r="B18" s="5" t="n">
        <v>-3863540</v>
      </c>
      <c r="C18" s="5" t="n">
        <v>-23044249</v>
      </c>
    </row>
    <row r="19" spans="1:3">
      <c r="A19" s="3" t="s">
        <v>147</v>
      </c>
    </row>
    <row r="20" spans="1:3">
      <c r="A20" s="4" t="s">
        <v>148</v>
      </c>
      <c r="B20" s="5" t="n">
        <v>-114393545</v>
      </c>
      <c r="C20" s="5" t="n">
        <v>0</v>
      </c>
    </row>
    <row r="21" spans="1:3">
      <c r="A21" s="4" t="s">
        <v>149</v>
      </c>
      <c r="B21" s="5" t="n">
        <v>38799000</v>
      </c>
      <c r="C21" s="5" t="n">
        <v>12033000</v>
      </c>
    </row>
    <row r="22" spans="1:3">
      <c r="A22" s="4" t="s">
        <v>150</v>
      </c>
      <c r="B22" s="5" t="n">
        <v>0</v>
      </c>
      <c r="C22" s="5" t="n">
        <v>9077435</v>
      </c>
    </row>
    <row r="23" spans="1:3">
      <c r="A23" s="4" t="s">
        <v>151</v>
      </c>
      <c r="B23" s="5" t="n">
        <v>-2209112</v>
      </c>
      <c r="C23" s="5" t="n">
        <v>-577859</v>
      </c>
    </row>
    <row r="24" spans="1:3">
      <c r="A24" s="4" t="s">
        <v>152</v>
      </c>
      <c r="B24" s="5" t="n">
        <v>-77803657</v>
      </c>
      <c r="C24" s="5" t="n">
        <v>20532576</v>
      </c>
    </row>
    <row r="25" spans="1:3">
      <c r="A25" s="3" t="s">
        <v>153</v>
      </c>
    </row>
    <row r="26" spans="1:3">
      <c r="A26" s="4" t="s">
        <v>154</v>
      </c>
      <c r="B26" s="5" t="n">
        <v>-129191</v>
      </c>
      <c r="C26" s="5" t="n">
        <v>-119885</v>
      </c>
    </row>
    <row r="27" spans="1:3">
      <c r="A27" s="4" t="s">
        <v>155</v>
      </c>
      <c r="B27" s="5" t="n">
        <v>2000000</v>
      </c>
      <c r="C27" s="5" t="n">
        <v>0</v>
      </c>
    </row>
    <row r="28" spans="1:3">
      <c r="A28" s="4" t="s">
        <v>156</v>
      </c>
      <c r="B28" s="5" t="n">
        <v>55000001</v>
      </c>
      <c r="C28" s="5" t="n">
        <v>0</v>
      </c>
    </row>
    <row r="29" spans="1:3">
      <c r="A29" s="4" t="s">
        <v>157</v>
      </c>
      <c r="B29" s="5" t="n">
        <v>75000</v>
      </c>
      <c r="C29" s="5" t="n">
        <v>0</v>
      </c>
    </row>
    <row r="30" spans="1:3">
      <c r="A30" s="4" t="s">
        <v>158</v>
      </c>
      <c r="B30" s="5" t="n">
        <v>56945810</v>
      </c>
      <c r="C30" s="5" t="n">
        <v>-119885</v>
      </c>
    </row>
    <row r="31" spans="1:3">
      <c r="A31" s="4" t="s">
        <v>159</v>
      </c>
      <c r="B31" s="5" t="n">
        <v>-24721387</v>
      </c>
      <c r="C31" s="5" t="n">
        <v>-2631558</v>
      </c>
    </row>
    <row r="32" spans="1:3">
      <c r="A32" s="4" t="s">
        <v>160</v>
      </c>
      <c r="B32" s="5" t="n">
        <v>30912391</v>
      </c>
      <c r="C32" s="5" t="n">
        <v>5088548</v>
      </c>
    </row>
    <row r="33" spans="1:3">
      <c r="A33" s="4" t="s">
        <v>161</v>
      </c>
      <c r="B33" s="5" t="n">
        <v>6191004</v>
      </c>
      <c r="C33" s="5" t="n">
        <v>2456990</v>
      </c>
    </row>
    <row r="34" spans="1:3">
      <c r="A34" s="3" t="s">
        <v>162</v>
      </c>
    </row>
    <row r="35" spans="1:3">
      <c r="A35" s="4" t="s">
        <v>163</v>
      </c>
      <c r="B35" s="5" t="n">
        <v>322301</v>
      </c>
      <c r="C35" s="5" t="n">
        <v>0</v>
      </c>
    </row>
    <row r="36" spans="1:3">
      <c r="A36" s="4" t="s">
        <v>164</v>
      </c>
      <c r="B36" s="5" t="n">
        <v>663252</v>
      </c>
      <c r="C36" s="5" t="n">
        <v>0</v>
      </c>
    </row>
    <row r="37" spans="1:3">
      <c r="A37" s="4" t="s">
        <v>165</v>
      </c>
      <c r="B37" s="5" t="n">
        <v>19331</v>
      </c>
      <c r="C37" s="5" t="n">
        <v>25433</v>
      </c>
    </row>
    <row r="38" spans="1:3">
      <c r="A38" s="4" t="s">
        <v>98</v>
      </c>
      <c r="B38" s="7" t="n">
        <v>-198366756</v>
      </c>
      <c r="C3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0:20:32Z</dcterms:created>
  <dcterms:modified xmlns:dcterms="http://purl.org/dc/terms/" xmlns:xsi="http://www.w3.org/2001/XMLSchema-instance" xsi:type="dcterms:W3CDTF">2018-11-13T20:20:32Z</dcterms:modified>
</cp:coreProperties>
</file>